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Private Placements"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Quarterly Financial Data (Unaud"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Private Placements (Tables)" sheetId="21" state="visible" r:id="rId21"/>
    <sheet xmlns:r="http://schemas.openxmlformats.org/officeDocument/2006/relationships" name="Common Stock and Warrants (Tabl" sheetId="22" state="visible" r:id="rId22"/>
    <sheet xmlns:r="http://schemas.openxmlformats.org/officeDocument/2006/relationships" name="Stock Options (Tables)"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Quarterly Financial Data (Una_2" sheetId="26" state="visible" r:id="rId26"/>
    <sheet xmlns:r="http://schemas.openxmlformats.org/officeDocument/2006/relationships" name="Organization and Going Concern " sheetId="27" state="visible" r:id="rId27"/>
    <sheet xmlns:r="http://schemas.openxmlformats.org/officeDocument/2006/relationships" name="Summary of Significant Accoun_4" sheetId="28" state="visible" r:id="rId28"/>
    <sheet xmlns:r="http://schemas.openxmlformats.org/officeDocument/2006/relationships" name="Debt (Details)" sheetId="29" state="visible" r:id="rId29"/>
    <sheet xmlns:r="http://schemas.openxmlformats.org/officeDocument/2006/relationships" name="Debt (Details 1)" sheetId="30" state="visible" r:id="rId30"/>
    <sheet xmlns:r="http://schemas.openxmlformats.org/officeDocument/2006/relationships" name="Debt (Details Narrative)" sheetId="31" state="visible" r:id="rId31"/>
    <sheet xmlns:r="http://schemas.openxmlformats.org/officeDocument/2006/relationships" name="Private Placements (Details)" sheetId="32" state="visible" r:id="rId32"/>
    <sheet xmlns:r="http://schemas.openxmlformats.org/officeDocument/2006/relationships" name="Private Placements (Details 1)" sheetId="33" state="visible" r:id="rId33"/>
    <sheet xmlns:r="http://schemas.openxmlformats.org/officeDocument/2006/relationships" name="Private Placements (Details Nar" sheetId="34" state="visible" r:id="rId34"/>
    <sheet xmlns:r="http://schemas.openxmlformats.org/officeDocument/2006/relationships" name="Common Stock and Warrants (Deta" sheetId="35" state="visible" r:id="rId35"/>
    <sheet xmlns:r="http://schemas.openxmlformats.org/officeDocument/2006/relationships" name="Common Stock and Warrants (De_2"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2)" sheetId="39" state="visible" r:id="rId39"/>
    <sheet xmlns:r="http://schemas.openxmlformats.org/officeDocument/2006/relationships" name="Stock Options (Details 3)" sheetId="40" state="visible" r:id="rId40"/>
    <sheet xmlns:r="http://schemas.openxmlformats.org/officeDocument/2006/relationships" name="Stock Options (Details Narrativ" sheetId="41" state="visible" r:id="rId41"/>
    <sheet xmlns:r="http://schemas.openxmlformats.org/officeDocument/2006/relationships" name="Net Loss Per Share (Details)"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Quarterly Financial Data (Una_3"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714">
  <si>
    <t>Document and Entity Information - USD ($)</t>
  </si>
  <si>
    <t>12 Months Ended</t>
  </si>
  <si>
    <t>Aug. 31, 2018</t>
  </si>
  <si>
    <t>Nov. 28, 2018</t>
  </si>
  <si>
    <t>Feb. 28, 2018</t>
  </si>
  <si>
    <t>Document And Entity Information</t>
  </si>
  <si>
    <t>Entity Registrant Name</t>
  </si>
  <si>
    <t>SolarWindow Technologies, Inc.</t>
  </si>
  <si>
    <t>Entity Central Index Key</t>
  </si>
  <si>
    <t>Document Type</t>
  </si>
  <si>
    <t>10-K</t>
  </si>
  <si>
    <t>Document Period End Date</t>
  </si>
  <si>
    <t>Aug.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Entity Emerging Growth Company</t>
  </si>
  <si>
    <t>Entity Small Business</t>
  </si>
  <si>
    <t>Entity Shell Company</t>
  </si>
  <si>
    <t>CONSOLIDATED BALANCE SHEETS - USD ($)</t>
  </si>
  <si>
    <t>Aug. 31, 2017</t>
  </si>
  <si>
    <t>Current assets</t>
  </si>
  <si>
    <t>Cash</t>
  </si>
  <si>
    <t>Deferred research and development costs</t>
  </si>
  <si>
    <t>Prepaid expenses and other current assets</t>
  </si>
  <si>
    <t>Total current assets</t>
  </si>
  <si>
    <t>Equipment, net of accumulated depreciation of $50,509 and $53,181, respectively</t>
  </si>
  <si>
    <t>Total assets</t>
  </si>
  <si>
    <t>Current liabilities</t>
  </si>
  <si>
    <t>Accounts payable and accrued expenses</t>
  </si>
  <si>
    <t>Total current liabilities</t>
  </si>
  <si>
    <t>Bridge note payable to related party</t>
  </si>
  <si>
    <t>Convertible promissory note payable to related party, net of discount of $663,918 and $413,377, respectively</t>
  </si>
  <si>
    <t>Interest payable to related party</t>
  </si>
  <si>
    <t>Total long term liabilities</t>
  </si>
  <si>
    <t>Total liabilities</t>
  </si>
  <si>
    <t>Commitments and contingencies</t>
  </si>
  <si>
    <t xml:space="preserve"> </t>
  </si>
  <si>
    <t>Stockholders' equity (deficit)</t>
  </si>
  <si>
    <t>Preferred stock: $0.10 par value; 1,000,000 shares authorized, no shares issued and outstanding</t>
  </si>
  <si>
    <t>Common stock: $0.001 par value; 300,000,000 shares authorized, 36,292,656 and 34,329,691 shares issued and outstanding at August 31, 2018 and 2017, respectively</t>
  </si>
  <si>
    <t>Additional paid-in capital</t>
  </si>
  <si>
    <t>Retained deficit</t>
  </si>
  <si>
    <t>Total stockholders' equity (deficit)</t>
  </si>
  <si>
    <t>Total liabilities and stockholders' equity (deficit)</t>
  </si>
  <si>
    <t>CONSOLIDATED BALANCE SHEETS (Parenthetical) - USD ($)</t>
  </si>
  <si>
    <t>Equipment, net of accumulated depreciation</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Aug. 31, 2016</t>
  </si>
  <si>
    <t>Consolidated Statements Of Operations</t>
  </si>
  <si>
    <t>Revenue</t>
  </si>
  <si>
    <t>Operating expense</t>
  </si>
  <si>
    <t>Selling, general and administrative</t>
  </si>
  <si>
    <t>Research and product development</t>
  </si>
  <si>
    <t>Total operating expense</t>
  </si>
  <si>
    <t>Loss from operations</t>
  </si>
  <si>
    <t>Other income (expense)</t>
  </si>
  <si>
    <t>Gain on disposal of assets</t>
  </si>
  <si>
    <t>Interest expense</t>
  </si>
  <si>
    <t>Accretion of debt discount</t>
  </si>
  <si>
    <t>Change in fair value of derivative liability</t>
  </si>
  <si>
    <t>Loan conversion inducement expense</t>
  </si>
  <si>
    <t>Total other income (expense)</t>
  </si>
  <si>
    <t>Net loss</t>
  </si>
  <si>
    <t>Basic and Diluted Loss per Common Share</t>
  </si>
  <si>
    <t>Weighted average number of common shares outstanding - basic and diluted</t>
  </si>
  <si>
    <t>CONSOLIDATED STATEMENTS OF STOCKHOLDERS' EQUITY (DEFICIT) - USD ($)</t>
  </si>
  <si>
    <t>Common Stock</t>
  </si>
  <si>
    <t>Additional Paid-in Capital</t>
  </si>
  <si>
    <t>Retained Deficit</t>
  </si>
  <si>
    <t>Total</t>
  </si>
  <si>
    <t>Beginning Balance, Shares at Aug. 31, 2015</t>
  </si>
  <si>
    <t>Beginning Balance, Amount at Aug. 31, 2015</t>
  </si>
  <si>
    <t>Stock based compensation related to restricted stock issuance, Shares</t>
  </si>
  <si>
    <t>Stock based compensation related to restricted stock issuance, Amount</t>
  </si>
  <si>
    <t>Exercise of stock options, Shares</t>
  </si>
  <si>
    <t>Exercise of stock options, Amount</t>
  </si>
  <si>
    <t>February 2016 Private Placement units issued, Shares</t>
  </si>
  <si>
    <t>February 2016 Private Placement units issued, Amount</t>
  </si>
  <si>
    <t>February 2016 Private Placement derivative liability at inception</t>
  </si>
  <si>
    <t>June 2016 Private Placement units issued, Shares</t>
  </si>
  <si>
    <t>June 2016 Private Placement units issued, Amount</t>
  </si>
  <si>
    <t>Stock based compensation due to common stock purchase options</t>
  </si>
  <si>
    <t>Discount on convertible promissory note due to detachable warrants</t>
  </si>
  <si>
    <t>Discount on convertible promissory note due to beneficial conversion feature</t>
  </si>
  <si>
    <t>Ending Balance, Shares at Aug. 31, 2016</t>
  </si>
  <si>
    <t>Ending Balance, Amount at Aug. 31, 2016</t>
  </si>
  <si>
    <t>July 2017 Private Placement units issued, Shares</t>
  </si>
  <si>
    <t>July 2017 Private Placement units issued, Amount</t>
  </si>
  <si>
    <t>Stock based compensation related to stock issuances, Shares</t>
  </si>
  <si>
    <t>Stock based compensation related to stock issuances, Amount</t>
  </si>
  <si>
    <t>Exercise of warrants for cash, Shares</t>
  </si>
  <si>
    <t>Exercise of warrants for cash, Amount</t>
  </si>
  <si>
    <t>Exercise of warrants on a cashless basis, Shares</t>
  </si>
  <si>
    <t>Exercise of warrants on a cashless basis, Amount</t>
  </si>
  <si>
    <t>Exercise of stock options on a cashless basis, Shares</t>
  </si>
  <si>
    <t>Exercise of stock options on a cashless basis, Amount</t>
  </si>
  <si>
    <t>Ending Balance, Shares at Aug. 31, 2017</t>
  </si>
  <si>
    <t>Ending Balance, Amount at Aug. 31, 2017</t>
  </si>
  <si>
    <t>September 2017 Private Placement units issued, Shares</t>
  </si>
  <si>
    <t>September 2017 Private Placement units issued, Amount</t>
  </si>
  <si>
    <t>Discount on convertible promissory note due warrant modifications</t>
  </si>
  <si>
    <t>Ending Balance, Shares at Aug. 31, 2018</t>
  </si>
  <si>
    <t>Ending Balance, Amount at Aug. 31, 2018</t>
  </si>
  <si>
    <t>CONSOLIDATED STATEMENTS OF CASH FLOWS - USD ($)</t>
  </si>
  <si>
    <t>Cash flows from operating activities</t>
  </si>
  <si>
    <t>Adjustments to reconcile net loss to net cash flows from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 and accrued expenses</t>
  </si>
  <si>
    <t>Increase (decrease) in interest payable</t>
  </si>
  <si>
    <t>Net cash flows from operating activities</t>
  </si>
  <si>
    <t>Cash flows used in investing activity</t>
  </si>
  <si>
    <t>Purchase of equipment</t>
  </si>
  <si>
    <t>Net cash flows used in investing activity</t>
  </si>
  <si>
    <t>Cash flows from financing activities</t>
  </si>
  <si>
    <t>Proceeds from the issuance of equity securities</t>
  </si>
  <si>
    <t>Repayment of promissory note</t>
  </si>
  <si>
    <t>Proceeds from promissory notes</t>
  </si>
  <si>
    <t>Net cash flows from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iscount on convertible promissory note due to to warrants issued and/or modified</t>
  </si>
  <si>
    <t>Debt discount recorded for beneficial conversion feature</t>
  </si>
  <si>
    <t>Common stock issued for conversion of note payable</t>
  </si>
  <si>
    <t>Derivative liability from the sale of equity securities</t>
  </si>
  <si>
    <t>Organization and Going Concern</t>
  </si>
  <si>
    <t>Notes to Financial Statements</t>
  </si>
  <si>
    <t>NOTE 1 - Organization and Going Concern</t>
  </si>
  <si>
    <t>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SolarWindow™. Products derived from the Company’s SolarWindow™
technology are intended to harvest light energy from the sun and artificial sources and generate electricity from a transparent,
coating of organic photovoltaic (“ OPV Until
the fourth quarter of the 2015 fiscal year, the Company was developing two sustainable electricity generating systems. These novel
technologies are branded as SolarWindow™ and MotionPower™. On March 2, 2015, the Company announced its exclusive focus
on SolarWindow™. The
Company’s SolarWindow™ technology harvests light energy from the sun and artificial sources to generate electricity
from a transparent coating of organic photovoltaic solar cells applied to glass or plastics, creating a “photovoltaic”
effect. Photovoltaics are best known as “solar panels” providing a method to generate electricity using solar cells
to convert energy from the sun into a flow of electrons. Conventional PV power is generated by solar modules composed of interconnected
mono- or poly-crystalline cells containing PV and electricity-conducting materials. These materials are usually opaque (i.e.,
not see-through) and only effectively generate electricity with sun light. The Company’s researchers have replaced these
materials with a very thin layer of specially developed compounds that allow our SolarWindow™ technology to remain see-through
or “transparent,” while generating electricity when exposed to either sun or artificial light. Going
Concer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As of August 31, 2018, the Company had approximately $696,826 of cash on hand and current liabilities
of $93,616. On November 26, 2018, the Company completed a self-directed offering resulting in $19,800,000 of proceeds. Simultaneously,
the 2013 Note and March 2015 Loan were converted in the amount of $5,200,000, including outstanding debt principal and unpaid
interest. The Company believes that, as a result of the recent financing, it currently has sufficient cash to meet its funding
requirements over the next twelve months following the issuance of this Annual Report on Form 10-K and is relieved of the
conditions which initially indicated substantial doubt about the Company’s ability to continue as a going concern.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t>
  </si>
  <si>
    <t>Summary of Significant Accounting Policies</t>
  </si>
  <si>
    <t>NOTE 2 - Summary of Significant Accounting Policies</t>
  </si>
  <si>
    <t>Principles
of Consolidation Kinetic
Energy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These
consolidated financial statements presented are those of SolarWindow Technologies, Inc. and its wholly owned subsidiaries, KEC,
and New Energy Solar. All significant intercompany balances and transactions have been eliminated. Use
of Estimates 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 Cash Cash
includes amounts held in bank accounts. The Company has amounts deposited with financial institutions in excess of federally insured
limits.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for the period. Depreciation
is computed on a straight-line basis over estimated useful lives of the related assets. The estimated useful lives of depreciable
assets are:
Estimated
Useful
Lives
Computers 3
years
Equipment 5
years Patent
and Trademark Costs Costs
related to filing and pursuing patent applications are recorded as general and administrative expense and expensed as incurred
since recoverability of such expenditures is uncertain. 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 Stock-Based
Compensation The
Company measures all employee stock-based compensation awards using a fair value method on the date of grant and recognizes such
expense in its consolidated financial statements over the requisite service period. The Company has granted stock options with
performance conditions to certain nonemployee consultants. At each reporting date, the Company evaluates whether the achievement
of the performance conditions is probable. Compensation expense is recorded over the appropriate service period based upon the
assessment of achievement of each performance condition or the occurrence of the event which will trigger the options to vest.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5 – Common Stock and Warrants” and “NOTE 6 - Stock Options”
for additional information on the Company’s stock-based compensation pla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7 - Net Loss Per Share” for further discussion. 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this accounting update to have a material effect on its Consolidated Financial Statements. In
March 2016, the FASB issued ASU No. 2016-09, “Compensation-Stock Compensation: Improvements to Employee Share-Based Payment
Accounting (Topic 718)”, which is intended to simplify several aspects of the accounting for share-based payment award transactions.
The guidance is effective for our current fiscal year. The adoption of ASU 2016-09 did not have a material impact on the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Debt</t>
  </si>
  <si>
    <t>NOTE 3 - Debt</t>
  </si>
  <si>
    <t xml:space="preserve">As
of August 31, 2018 and 2017, the Company had the following outstanding debt balances:
Issue Maturity Debt
Interest
Date Date Principal Discount Balance Payable
As
of August 31, 2018:
March
2015 Loan as amended 04/03/2015 31/12/2019 $ 600,000 $ - $ 600,000 $ 186,797
2013
Note as amended 07/10/2013 31/12/2019 3,000,000 (663,918 ) 2,336,082 1,337,146
$ 3,600,000 $ (663,918 ) $ 2,936,082 $ 1,523,943
As
of August 31, 2017:
March
2015 Loan as amended 04/03/2015 31/12/2017 $ 600,000 $ - $ 600,000 $ 113,465
2013
Note as amended 07/10/2013 31/12/2017 3,000,000 (413,377 ) 2,586,623 932,912
$ 3,600,000 $ (413,377 ) $ 3,186,623 $ 1,046,377 March
2015 Loan as Amended On
March 4, 2015, the Company entered into a Bridge Loan Agreement with 1420468 Alberta Ltd. (which has since been merged with and
into Kalen Capital Corporation, a British Columbia corporation wholly-owned by our Chairman, Harmel S. Rayat (the “Investor”)).
Pursuant the Bridge Loan Agreement, the Company borrowed $600,000 at an annual interest rate of 7% (the “ March 2015 Loan On
November 3, 2017, the Company entered into the Third Amendment related to the March 2015 Loan pursuant to which the Company and
the Investor amended the March 2015 loan to extend the maturity date to December 31, 2019. As consideration for the note extension,
the interest rate was increased to 10.5%. On November 26, 2018, $798,566 of the March 2015 Loan was converted in exchange for
532,377 Units pursuant to the November 2018 Private Placement except for $7,922 of accrued interest which the Company agreed to
repay from proceeds from the November 2018 Private Placement, See “Note 11 – Subsequent events” for additional
information. During
the years ended August 31, 2018, 2017 and 2016, the Company recognized $73,332, $47,832 and $44,742, respectively, of interest
expense. During the years ended August 31, 2018, 2017 and 2016, the Company recognized $0, $74,702 and $170,614, respectively,
of debt discount accretion. 2013
Note as Amended On
October 7, 2013, the Company sold to the Investor an unsecured Convertible Promissory Note (the “ 2013 Note On
November 3, 2017, the Company entered into the Third Amendment related to the 2013 Note pursuant to which the Company and the
Investor amended the 2013 Note to extend the maturity date to December 31, 2019. As consideration for the note extension, the
interest rate was increased to 10.5% and all outstanding warrants held by the Investor had their maturity date extended to December
31, 2022, as described below, resulting in an additional debt discount of $1,074,265 as of November 3, 2017. The modification
did not result in a gain or loss due to the related party nature of the transaction. The
maturity date of the remaining Series M Warrant to purchase 246,000 shares of common stock was extended from December 31, 2020
to December 31, 2022. The Company recorded $82,656 as a debt discount to recognize the increase in value for the extension of
the expiration date. The
maturity date of the Series N Warrant to purchase 767,000 shares of common stock was extended from December 31, 2020 to December
31, 2022. The Company recorded $327,509 as a debt discount to recognize the increase in value for the extension of the expiration
date. The
maturity date of the Series P Warrant to purchase 213,500 shares of common stock was extended from April 30, 2018 to December
31, 2022. The Company recorded $348,219 as a debt discount to recognize the increase in value for the extension of the expiration
date. The
maturity date of the Series R Warrant to purchase 468,750 shares of common stock was extended from June 20, 2021 to December 31,
2022. The Company recorded $295,781 as a debt discount to recognize the increase in value for the extension of the expiration
date. The
maturity date of the Series S-A Warrant to purchase 300,000 shares of common stock was extended from July 24, 2022 to December
31, 2022. The Company recorded $20,100 as a debt discount to recognize the increase in value for the extension of the expiration
date. During
the years ended August 31, 2018, 2017 and 2016, the Company recognized $404,234, $263,668 and $246,637, respectively, of interest
expense. During the years ended August 31, 2018, 2017 and 2016, the Company recognized $823,724, $1,236,743 and $1,706,563, respectively,
of debt discount accretion. The remaining debt discount related to warrant expiration date extensions totals $663,917 and will
be amortized through December 31, 2019. December
2015 Loan On
December 7, 2015, the Company entered into a Bridge Loan Agreement (the “ December 2015 Loan Agreement Series M Warrant The
debt discount attributable to the warrants and beneficial conversion feature amounted to $458,777 and was accreted through March
31, 2016. On
March 31, 2016, upon the conversion of $548,700 of the principal owed under the December 2015 Loan Agreement, the Investor received
177 PPM Units pursuant to the March 2016 Private Placement (defined below) resulting in a remaining balance of $18,146. The remaining
balance was evidenced by a new promissory note (the “ March 2016 Note The
PPM Units issued in exchnge for the conversion of principal owed under the December 2015 Loan Agreement contained terms that were
more beneficial to the Investor resulting in the Company recognizing a loan conversion inducement expense of $36,176 related to
the common stock issued and $529,230 related to the warrant component of the PPM Units (i.e., the Series O Warrant and Series
P Warrant as defined below under Note 4). During
the year ended August 31, 2017 and 2016, the Company recognized $695 and $17,604, respectively, of interest expense. Accretion
related to the debt discount for the December 2015 Loan Agreement amounted to $0 and $458,777 during the years ended August 31,
2017 and 2016, respectively. Principal
maturities for notes payable for the years ending August 31 are as follows:
2019 -
2020 3,600,000
Total $ 3,600,000 </t>
  </si>
  <si>
    <t>Private Placements</t>
  </si>
  <si>
    <t>NOTE 4 - Private Placements</t>
  </si>
  <si>
    <t>September
2017 Private Placement On
September 11, 2017, the Company initiated and on September 29, 2017, completed a self-directed offering of 821,600 units at a
price of $3.11 per unit for $2,555,176 in aggregate proceeds (the “ September 2017 Private Placement Series S Warrant The
S Warrants were accounted for pursuant to ASC 470-20-25-2. The relative fair value of the common stock was estimated to be $1,540,000.
The relative fair value of the Series S Warrants was estimated to be $1,015,000 as determined based on the relative fair value
allocation of the proceeds received. The Series S Warrants were valued using the Black-Scholes option pricing model using the
following variables: market price of common stock - $3.95 per share; estimated volatility – 77.96%; 5-year risk free interest
rate – 1.71%; expected dividend rate - 0% and expected life - 5 years. July
2017 Private Placement On
July 24, 2017, the Company completed a self-directed offering of 300,000 units at a price of $2.30 per unit for $690,000 in aggregate
proceeds (the “ July 2017 Private Placement Series S-A Warrant The
S-A Warrants were accounted for pursuant to ASC 470-20-25-2. The relative fair value of the common stock was estimated to be $414,000.
The relative fair value of the Series S-A Warrants was estimated to be $276,000 as determined based on the relative fair value
allocation of the proceeds received. The Series S-A Warrants were valued using the Black-Scholes option pricing model using the
following variables: market price of common stock - $3.20 per share; estimated volatility – 76.13%; 5-year risk free interest
rate – 1.83%; expected dividend rate - 0% and expected life - 5 years. June
2016 Private Placement On
June 20, 2016, the Company completed a self-directed offering of 937,500 units at a price of $3.20 per unit for $3,000,000 in
aggregate proceeds (the “ June 2016 Private Placement Series Q Warrant Series
R Warrant The
Series Q and Series A Warrants were accounted for pursuant to ASC 470-20-25-2. The relative fair value of the common stock was
estimated to be $1,338,000. The relative fair value of the Series Q Warrants and Series R Warrants was estimated to be $783,000
and $879,000, respectively, as determined based on the relative fair value allocation of the proceeds received. March
2016 Private Placement Beginning
on February 18, 2016 and closing on March 31, 2016, the Company completed an offering pursuant to a Private Placement Memorandum
dated February 16, 2016 (the “ March 2016 Private Placement PM Units Series O Warrant Series P Warrant The
terms of the March 2016 Private Placement provided for a onetime reset adjustment (the “Reset Adjustment”) such that
if, within 6 months from the March 2016 Private Placement Termination Date, the Company sold equity securities at a price less
than $3.10 per share (“Reset Price”), each of the subscribers having purchased Units in the March 2016 Private Placement
would receive additional Units (the “Reset Units”) equal to the difference between the number of Units that would
have been issuable to such subscribers if the price per share of common stock included in the Units was equal to the Reset Price
less the number of Units actually received by such subscriber. The Reset Adjustment expired on September 30, 2016; no Reset Units
were issued. The Reset Adjustment was accounted for as a derivative, measured at fair value, during the year ended August 31,
2016. The Company determined the Reset Adjustment had no value as of August 31, 2016. The
Reset Adjustment contained in the March 2016 Private Placement did not have fixed settlement provisions because the number of
PPM Units issued may be adjusted higher if the Company sells securities at lower prices in the future; therefore, the Company
concluded that the Reset Adjustment feature was not indexed to the Company’s stock and is to be treated as a derivative
liability for accounting purposes. The accounting treatment for derivative financial instruments requires that the Company allocate
a portion of the equity proceeds to the derivative for an amount equal to its initial fair value. Subsequently, on each reporting
date, the fair value of the derivative is measured with changes in value recorded to other income/expense. In determining the
fair value of the derivative liabilities, the Company used a Monte Carlo simulation at the date the instrument was issued and
at each quarter end until the termination date of the Reset Adjustment on September 30, 2016. A
summary of quantitative information with respect to valuation methodology and significant unobservable inputs used for the Company’s
derivative liability that is categorized within Level 3 of the fair value hierarchy during the year ended August 31, 2016 as follows:
Common
stock issuable upon exercise of Series O Warrants 618,000
Common
stock issuable upon exercise of Series P Warrants 309,000
Stock
price $3.13 - $4.19
Volatility
(Annual) 80% - 83%
Strike
price $3.10, Series O Warrants;
$3.70, Series P Warrants
Risk-free
rate 0.71% - 0.80% Series
O Warrants; 0.71% - 0.79%, Series P Warrants
Term 1.4 – 1.7 years
Series O Warrants; 2.1 - 2.2 years, Series P Warrants
Probability
of Reset Adjustment 0% - 100% As
of August, 31, 2016, as a result of the June 2016 Private Placement, the Company had no plans to raise capital prior to the expiration
date of the Reset Adjustment. As a result, the Company determined that the Reset Adjustment had no value as of August 31, 2016
resulting in the reclassification of the derivative liability balance to additional paid-in capital. The
following table sets forth the Company’s derivative liabilities that were accounted for at fair value on a recurring basis
categorized within Level 3 of the fair value hierarchy during the year ended August 31, 2016:
Balance
at August 31, 2015 Initial
valuation of derivative liabilities upon issuance of new securities during the period Increase
(decrease) in fair value of derivative liabilities Balance
at August 31, 2016
Warrant
liability $ - $ 1,714,395 $ (1,714,395 ) $ -</t>
  </si>
  <si>
    <t>Common Stock and Warrants</t>
  </si>
  <si>
    <t>NOTE 5 - Common Stock and Warrants</t>
  </si>
  <si>
    <t xml:space="preserve">Common
Stock At
August 31, 2018, the Company had 300,000,000 authorized shares of common stock with a par value of $0.001 per share, 36,292,656
shares of common stock outstanding and 2,550,085 shares reserved for issuance under the Company’s 2006 Long-Term Incentive
Plan (the “ 2006 Plan During
the year ended August 31, 2018, we entered into the following securities related transactions:
· On
September 29, 2017, the Company completed the September 2017 Private Placement of 821,600 units at a price of $3.11 per unit
for $2,555,176 in aggregate proceeds. Each unit consisted of one share of common stock and one Series S Stock Purchase Warrant
to purchase one (1) share of common stock at an exercise price of $3.42 per share through September 29, 2022. The warrants
may be exercised on a cashless basis (See “NOTE 3 – Private Placements”).
· On
November 21, 2017 each director was granted 40,000 shares of common stock for a total issuance of 160,000 shares of common
stock valued at $4.87 per share, the fair market value of our common stock on the date of issuance. Additionally, on November
21, the Company issued Jatinder Bhogal, Director, an additional 50,000 shares valued at $4.87 per share. 75% of the 210,000
issued shares are subject to a one-year lock-up.
· From
September 6, 2017 through October 30, 2017, holders of our Series O Warrants exercised 80,000 warrants at an exercise price
of $3.10 per share resulting in $248,000 to the Company and the issuance of 80,000 shares of common stock.
· On
September 7, 2017, John Conklin, the Company’s President &amp; CEO, exercised 100,000 stock purchase options on a cashless
basis resulting in the issuance of 46,097 shares of common stock. On January 4, 2018, Mr. Conklin exercised 50,000 stock purchase
options on a cashless basis resulting in the issuance of 34,013 shares of common stock.
· On
December 28, 2017, Alastair Livesey, a Company Director, exercised 36,667 stock purchase options on a cashless basis resulting
in the issuance of 19,067 shares of common stock.
· From
September 7, 2017 through April 13, 2018, three other individuals exercised a total of 105,000 stock purchase options on a
cashless basis resulting in the issuance of 46,985 shares of common stock.
· On
September 7, 2017, the Investor exercised their outstanding Series Q Warrant to purchase up to 468,750 shares of the Company’s
common stock on a cashless basis, resulting in the issuance of 189,940 shares of common stock.
· On
September 7, 2017, a third party exercised their outstanding Series Q Warrant to purchase up to 468,750 shares of the Company’s
common stock on a cashless basis, resulting in the issuance of 189,940 shares of common stock.
· On
December 28, 2017, a third party exercised their outstanding Series R Warrant to purchase up to 468,750 shares of the Company’s
common stock on a cashless basis, resulting in the issuance of 285,823 shares of common stock.
· From
December 1, 2017 through April 30, 2018, holders of our Series P Warrants exercised 39,500 warrants at an exercise price of
$3.70 per share resulting in $146,150 to the Company and the issuance of 39,500 shares of common stock. During
the year ended August 31, 2017, we entered into the following securities related transactions:
· On
July 24, 2017, the Company completed the July 2017 Private Placement of 300,000 units at a price of $2.30 per unit for $690,000
in aggregate proceeds. Each unit consisted of one share of common stock and one Series S-A Warrant to purchase one (1) share
of common stock at an exercise price of $2.53 per share through July 24, 2022. The warrants may be exercised on a cashless
basis. All of the units of the July 2017 Private Placement were purchased by the Investor (See “NOTE 4 – Private
Placements”).
· On
July 7, 2017, the Company finalized and executed two consulting agreements with third parties to provide business development
services. The terms and conditions of each consulting agreement are similar and provide for combined compensation of $26,000
per month in cash and the grant of 1,500,000 common stock purchase options which vest upon the attainment of certain milestones
and upon Board approval. During August 2017, the Company issued 13,622 shares of common stock, valued at $40,000 (based on
the closing price of the Company’s stock on the date transferred), to pay consulting fees incurred under the agreements.
· On
July 7, 2017, the Company issued 5,282 shares of common stock in exchange for services valued at $15,000 (based on the closing
price of the Company’s stock on the date transferred).
· In
June 2017, the Investor exercised 129,000 Series M Warrants at an exercise price of $2.34 per share and paid the Company $301,860
in exchange for 129,000 shares of common stock.
· On
March 2, 2017, the Investor exercised all Series I, J, K and L Warrants (7,642,631 shares in total) on a cashless basis and
received 5,215,046 shares of common.
· On
November 15, 2016 each director was issued 40,000 shares of common stock for a total issuance of 120,000 shares of common
stock valued at $3.28 per share, the fair market value of our common stock on the date of issuance.
· issued
46,520 shares of common stock upon the cashless exercise of 130,000 options. During
the year ended August 31, 2016, the Company had the following common stock related transactions:
· issued
282,106 shares of common stock upon the cashless exercise of 556,667 options.
· issued
30,000 shares of common stock on January 5, 2016 to each of the Company’s three directors pursuant to the 2006 Plan
(90,000 shares total) valued at $3.75 per share, the closing price of the Company’s common stock on the day the stock
was granted.
· received
$1,367,100 pursuant to the March 2016 Private Placement for the purchase of 441 PPM Units resulting in the issuance of 441,000
shares of common stock (See “NOTE 4 – Private Placements”).
· converted
loan principal of $548,700 from the December 2015 Loan Agreement in exchange for 177 PPM Units resulting in the issuance of
177,000 shares of common stock (See “NOTE 3 – Debt”).
· received
$3,000,000 pursuant to the June 2016 Private Placement for the purchase of 937,500 units resulting in the issuance of 937,500
shares of common stock (See “NOTE 4 – Private Placements”).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August 31, 2018 and August 31,
2017 is as follows:
Shares
of Common Stock Issuable from Warrants Outstanding as of August
31, Weighted Average Date
of
Description 2018 2017 Exercise
Price Issuance Expiration
Series
M 246,000 246,000 $ 2.34 December
7, 2015 December
31, 2022
Series
N 767,000 767,000 $ 3.38 December 31, 2015 December 31, 2022
Series
O - 618,000 $ 3.10 March 25, 2016 October 31, 2017
Series
P 213,500 309,000 $ 3.70 March 25, 2016 December 31, 2022
Series
Q - 937,500 $ 3.20 June 20, 2016 December 31, 2022
Series
R 468,750 937,500 $ 4.00 June 20, 2016 December 31, 2022
Series
S-A 300,000 300,000 $ 2.53 July 24, 2017 December 31, 2022
Series
S 821,600 - $ 3.42 September 29, 2017 September 29, 2022
Total 2,816,850 4,115,000 </t>
  </si>
  <si>
    <t>Stock Options</t>
  </si>
  <si>
    <t>NOTE 6 - Stock Options</t>
  </si>
  <si>
    <t xml:space="preserve">Stock
option grants pursuant to the 2006 Plan vest either immediately or over one to five years and expire ten years after the date
of grant. Stockholders previously approved 5,000,000 shares for grant under the 2006 Plan, of which 2,550,085 remain available
for grant, 1,305,001 have been exercised in total with 629,677 net shares (due to the cashless exercise feature) issued pursuant
to such exercises of vested options from inception of the 2006 Plan through August 31, 2018.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The
Company employs the following key weighted-average assumptions in determining the fair value of stock options, using the Black-Scholes
option pricing model and the simplified method to estimate the expected term of “plain vanilla” options:
Years
Ended August 31,
2018 2017 2016
Expected
dividend yield – – –
Expected
stock price volatility 83.43% - 83.55 % 79 - 81 % 82 %
Risk-free
interest rate 2.27% - 2.33 % 1.95 - 2.03 % 2.06 %
Expected
term (in years) 7.67 5.00 - 7.67 7.67
Exercise
price $ 4.87 - $5.35 $ 2.71 - $3.28 $ 3.46
Weighted-average
grant date fair-value $ 3.76 - $5.64 $ 1.85 - $2.48 $ 2.64 A
summary of the Company’s stock option activity for the years ended August 31, 2018 and 2017 and related information follows:
Number
of Shares Subject to Option Grants Weighted
Average Exercise Price ($) Weighted
Average Remaining Contractual Term Aggregate
Intrinsic Value ($)
Outstanding
at August 31, 2016 720,001 3.06
Grants 1,535,000 2.71
Exercises (130,000 ) 2.62
Outstanding
at August 31, 2017 2,125,001 2.84
Grants 1,263,000 5.25
Forfeitures
and cancellations (1,805,000 ) 2.74
Exercises (291,667 ) 3.32
Outstanding
at August 31, 2018 1,291,334 5.22 9.08 years 0
Exercisable
at August 31, 2018 326,334 5.08 8.41 years 0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18. The intrinsic value of the option changes based upon the fair
market value of the Company’s common stock. Since the closing stock price was $2.79 on August 31, 2018 and no outstanding
options have an exercise price below $2.79 per share, as of August 31, 2018, there is no intrinsic value to the Company’s
outstanding, in-the-money stock options. Year
Ended August 31, 2018 On
November 21, 2017, the Company’s Board granted 255,000 options to directors and employees with an exercise price of $4.87. On
December 27, 2017, the Company entered into an employment agreement with John Conklin pursuant to which Mr. Conklin was granted
1,008,000 stock purchase options with an exercise price of $5.35 per share, vesting at the rate of 1/48 th During
the year ended August 31, 2018, there were 291,667 options exercised on a cashless basis resulting in the issuance of 146,162
shares of common stock and 5,000 unvested options forfeited resulting in a reduction to stock compensation expense of $5,157.
The aggregate intrinsic value of the options exercised was $1,045,135. Year
Ended August 31, 2017 On
November 15, 2016, the Company granted 35,000 options to two employees with an exercise price of $3.28. On
July 7, 2017, the Company finalized and executed two consulting agreements with third parties to provide business development
services. The terms and conditions of each consulting agreement are similar and provide for combined compensation of $26,000 per
month in cash and the grant of 1,500,000 common stock purchase options with an exercise price of $2.70 per share, and which vest
upon the achievement of performance milestones and upon Board approval. The 1,500,000 stock options granted to consultants had
a grant date fair value of $1.84 per option. During May 2018, the Company terminated the consulting agreements. The Company determined
that the consultants did not achieve the performance milestones resulting in the cancelation of the 1,500,000 options. During
the year ended August 31, 2017, there were 130,000 options exercised on a cashless basis resulting in the issuance of 46,520 shares
of common stock. The aggregate intrinsic value of the options exercised was $186,500. Year
Ended August 31, 2016 On
January 5, 2016, the Company granted 65,000 options to three employees with an exercise price of $3.46. During
the year ended August 31, 2016, there were 556,667 options exercised on a cashless basis resulting in the issuance of 282,106
shares of common stock. The aggregate intrinsic value of the options exercised was $1,277,834. The
following table sets forth the share-based compensation cost resulting from stock option grants, including those previously granted
and vesting over time, that were recorded in the Company’s Consolidated Statements of Operations for the years ended August
31, 2018, 2017 and 2016:
Years
Ended
August
31,
2018 2017 2016
Stock
Compensation Expense:
SG&amp;A $ 1,018,351 $ 118,969 $ 211,406
R&amp;D 796,974 80,630 97,357
Total $ 1,815,325 $ 199,599 $ 308,763 As
of August 31, 2018, the Company had $4,842,130 of unrecognized compensation cost related to unvested stock options which is expected
to be recognized over a period of 3.5 years. The
following table summarizes information about stock options outstanding and exercisable at August 31, 2018:
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3.28 7,500 8.21 3.28 7,500 8.21 3.28
3.46 35,000 7.35 3.46 25,000 7.35 3.46
4.87 207,500 9.23 4.87 92,500 9.23 4.87
5.35 1,008,000 9.34 5.35 168,000 9.34 5.35
5.94 33,334 2.32 5.94 33,334 2.32 5.94
Total 1,291,334 9.08 5.22 326,334 8.41 5.08 </t>
  </si>
  <si>
    <t>Net Loss Per Share</t>
  </si>
  <si>
    <t>NOTE 7 - Net Loss Per Share</t>
  </si>
  <si>
    <t xml:space="preserve">During
the years ended August 31, 2018, 2017 and 2016,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years ended August 31, 2018, 2017 and 2016:
Years
Ended August 31,
2018 2017 2016
Basic
and Diluted EPS Computation
Numerator:
Loss
available to common stockholders' $ (6,854,547 ) $ (5,353,425 ) $ (4,637,313 )
Denominator:
Weighted
average number of common shares outstanding 36,020,453 31,299,979 27,295,540
Basic
and diluted EPS $ (0.19 ) $ (0.17 ) $ (0.17 )
The shares listed
below were not included in the computation of diluted losses per share because to do so would have been antidilutive for the
periods presented:
Stock
options 1,291,334 2,125,001 720,001
Warrants 2,816,850 4,115,000 11,586,631
Convertible
debt 3,165,800 2,870,739 2,678,280
Warrants
issuable upon conversion of debt (See "NOTE 3 - Debt" above) 3,165,800 2,870,739 2,678,280
Total
shares not included in the computation of diluted losses per share 10,439,784 11,981,479 17,663,192 </t>
  </si>
  <si>
    <t>Related Party Transactions</t>
  </si>
  <si>
    <t>NOTE 8 -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ierchio &amp; Partners, LLP, of which Joseph Sierchio, one of the Company’s directors, was a principal, had
provided counsel to the Company since its inception. Beginning in September 2016, Mr. Sierchio became a partner at Satterlee Stephens
LLP (“Satterlee”). Concurrently with Mr. Sierchio’s move to Satterlee, the Company engaged with Satterlee to
provide legal counsel with Mr. Sierchio maintaining his role as the Company’s primary attorney. Mr. Serchio resigned from
the Board effective October 22, 2018, but maintains his role and the Company’s primary attorney. During the years ended
August 31, 2018, 2017 and 2016, the Company recognized $257,983, $321,739 and $291,951 of fees for legal services billed by firms
associated with Mr. Sierchio. At August 31, 2018, the Company had accrued payables owed to Satterlee totaling $30,000 which is
included in accounts payable. Mr. Sierchio continues to serve as a director of the Company.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Pursuant to the Consulting Agreement, Mr. Bhogal receives compensation of $5,000 per
month. In connection with the Consulting Agreement, Mr. Bhogal received $60,000 per year in each of 2018, 2017 and 2016. On
November 3, 2017, the Company entered into the Third Amendment to the 2013 Bridge Loan Agreement and the Third Amendment to the
2015 Bridge Loan Agreement with the Investor pursuant to which the Company and the Investor agreed to extend the maturity date
to December 31, 2019. Pursuant to the Third Amendment to the 2013 Bridge Loan Agreement and the 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 As a result of extending the expiration date of the above warrants to December 31, 2022, the Company recognized
an additional debt discount to the 2013 Note of $1,074,265 as of November 3, 2017. For additional information related to our warrants,
please see “NOTE 5 – Common Stock and Warrants”. For additional information related to our debt, please see
“NOTE 3 – Debt”. On
July 24, 2017, the Company entered into the July 2017 Private Placement with the Investor for the sale of 300,000 units at a price
of $2.30 per unit for $690,000 in aggregate proceeds. Each unit consisted of one share of common stock and one Series S-A Warrant
to purchase one (1) share of common stock at an exercise price of $2.53 per share through July 24, 2022. The warrants may be exercised
on a cashless basis. On
March 2, 2017, the Investor exercised outstanding warrants to purchase up to 7,642,631 shares of the Company’s common stock
on a cashless basis, consisting of: (i) a Series I Warrant to purchase up to 921,875 shares; (ii) a Series J Warrant to purchase
up to 3,110,378 shares; (iii) a Series K Warrant to purchase up to 3,110,378 shares; and (iv) a Series L Warrant to purchase up
to 500,000 shares, resulting in the issuance of 5,215,046 shares of common stock. On
November 14, 2016, the Company paid the March 2015 Note in full resulting in a payment to the Investor totaling $19,599 representing
$18,146 of principal and $1,453 of accrued interest. On
October 7, 2013, the Company entered into the 2013 Loan Agreement with the Investor. On November 10, 2014, the Company and the
Investor entered into the 2015 Loan Agreement resulting in the extension of the 2013 Note’s maturity date to December 31,
2015 and the issuance of a Series J Warrant to purchase 3,110,378 shares of our common stock and a Series K Warrant to purchase
3,110,378 shares of our common stock. On December 31, 2015, the Company entered into the 2015 Second Amended Loan Agreement with
the Investor resulting in the extension of the 2013 Note’s maturity date to December 31, 2017 and the issuance of a Series
N Warrant to purchase 767,000 shares of our common stock. Additionally, as consideration for the Investor agreeing to extend the
2013 Note maturity date to December 31, 2017, the Company extended the maturity date of the Series I Warrant to purchase 921,875
shares of common stock from October 6, 2018 to December 31, 2020, and extended the maturity date of the Series J Warrant to purchase
3,110,378 shares of common stock and Series K Warrant to purchase 3,110,378 shares of common stock from November 9, 2019 to December
31, 2020. For more information, see “NOTE 3 - Debt” above. On
December 7, 2015, the Company entered into a Bridge Loan Agreement with the Investor pursuant to which the Company may borrow
up to $550,000; of which $400,000 was advanced on October 7, 2015 and $150,000 on December 22, 2015 (each advance includes an
additional $5 related to wire fees). As a condition to the Investor’s entry into the December 2015 Loan Agreement, the Company
issued the Investor a Series M Stock Purchase Warrant to purchase up to 275,000 shares of the Company’s common stock for
a period of five years, with an exercise price of $2.34. Additionally, as consideration for the Investor agreeing to extend the
2013 Note maturity date to December 31, 2017, the Company extended the maturity date of the Series M Warrant to purchase 275,000
shares of common stock from December 7, 2020 to December 31, 2020. For more information, see “NOTE 3 – Debt”
above. During
the year ended August 31, 2016, the Investor purchased 250 PPM Units related to the March 2016 Private Placement resulting in
the Company receiving $775,000. Additionally, the Investor converted $548,700 of principal owed under the December 2015 Loan Agreement
in exchange for 177 PPM units. As a result, the Company issued 427,000 shares of common stock, 427,000 Series O Warrants, and
213,500 Series P Warrants. For more information, see “NOTE 3 – Debt” and “NOTE 4 – Private Placement”
above. During
the year ended August 31, 2016, the Investor purchased 468,750 units under the June 2016 Private Placement resulting in the Company
receiving $1,500,000 and issuing 468,750 shares of common stock, 468,750 Series Q Warrants, and 468,750 Series R Warrants. For
more information, see “NOTE 4 – Private Placement” above. During
the year ended August 31, 2016, the Company received and repaid a short term cash advance from the Investor totaling $25,720. All
related party transactions are recorded at the exchange amount established and agreed to between related parties and are in the
normal course of business.</t>
  </si>
  <si>
    <t>Income Taxes</t>
  </si>
  <si>
    <t>NOTE 9 - Income Taxes</t>
  </si>
  <si>
    <t>On
December 22, 2017, the Tax Cuts and Jobs Act (“The Act”) was enacted into law.. The Act applies to corporations generally
beginning with taxable years starting after December 31, 2017 and reduces the corporate tax rate from a graduated set of rates
with a maximum 35% tax rate to a flat 21% tax rate. Additionally, the Act introduces other changes that impact corporations, including
a net operating loss (“NOL”) deduction annual limitation, an interest expense deduction annual limitation, elimination
of the alternative minimum tax, and immediate expensing of the full cost of qualified property. The Act also introduces an international
tax reform that moves the U.S. toward a territorial system, in which income earned in other countries will generally not be subject
to U.S. taxation. However, the accumulated foreign earnings of certain foreign corporations will be subject to a one-time transition
tax, which can be elected to be paid over an eight-year tax transition period, using specified percentages, or in one lump sum.
NOL and foreign tax credit (“FTC”) carryforwards can be used to offset the transition tax liability. The Company does
not expect that this change will have an impact on the Company as it has not earned taxable income in the past and it has significant
NOL carryforwards. As a result of the Tax Act, deferred tax assets decreased by approximately $4,074,000, with an offsetting decrease
to the valuation allowance with no effect on the Statement of Operations. 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8, 2017 and 2016 are as follows:
2018 2017 2016
Deferred
tax assets:
Net
operating loss carryforwards $ 4,955,211 $ 7,120,032 $ 5,995,528
Capitalized
research and development 992,354 1,431,748 1,285,254
Depreciation (6,314 ) (7,137 ) (82 )
Stock
based compensation 1,151,958 1,168,629 1,207,988
Foreign
affiliate interest expense 283,307 296,315 190,173
Research
and development credit carry forward 520,665 438,298 369,117
Total
deferred tax assets 7,897,181 10,447,885 9,047,979
Less:
valuation allowance (7,897,181 ) (10,447,885 ) (9,047,979 )
Net
deferred tax asset $ - $ - $ - The
net decrease in the valuation allowance for deferred tax assets was $2,550,704 during the year ended August 31, 2018 compared
to an increase of $1,399,906 and $1,342,978 for the years ended August 31, 2017 and 2016, respectively. During the year ended
August 31, 2018, the decrease in the valuation allowance was primarily due to the change in the corporate tax rate from 34% to
21%.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August 31, 2018 available to offset future
federal taxable income, if any, of $23,596,242. Accordingly, there is no tax expense for the years ended August 31, 2018, 2017
and 2016. In addition, the Company has research and development tax credit carry forwards of $520,665 at August 31, 2018, which
are available to offset federal income taxes. The
utilization of the tax net operating loss carry forwards may be limited due to ownership changes that have occurred as a result
of sales of common stock. The
effects of state income taxes were insignificant for the years ended August 31, 2018, 2017 and 2016. The
following is a reconciliation between expected income tax benefit and actual, using the applicable statutory income tax rate of
21% for the year ended August 31, 2018 and 34% for the years ended August 31, 2017 and 2016:
2018 2017 2016
Income
tax benefit at statutory rate $ 1,737,285 $ 1,820,165 $ 1,576,686
Permanent
differences (296,092 ) (490,980 ) (297,211 )
Change
in federal statutory rate (4,074,264 ) - -
Research
and development credit 82,367 70,721 63,323
Change
in valuation allowance 2,550,704 (1,399,906 ) (1,342,798 )
$ - $ - $ - The
fiscal years 2016 through 2018 remain open to examination by federal authorities and other jurisdictions in which the Company
operates. The
Company does not have any uncertain tax positions at August 31, 2018 and 2017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Quarterly Financial Data (Unaudited)</t>
  </si>
  <si>
    <t>NOTE 10 - Quarterly Financial Data (Unaudited)</t>
  </si>
  <si>
    <t xml:space="preserve">The
following is the quarterly financial data for the years ended August 31, 2018 and 2017:
2018
First
Quarter Second
Quarter Third
Quarter Fourth
Quarter Year
Revenue $ - $ - $ - $ - $ -
Net
loss (2,699,153 ) (1,489,463 ) (1,444,896 ) (1,221,035 ) (6,854,547 )
Basic
and diluted loss per share $ (0.08 ) $ (0.04 ) $ (0.04 ) $ (0.03 ) $ (0.19 )
2017
First
Quarter Second
Quarter Third
Quarter Fourth
Quarter Year
Revenue $ - $ - $ - $ - $ -
Net
loss (1,722,529 ) (1,286,271 ) (1,202,337 ) (1,142,288 ) (5,353,425 )
Basic
and diluted loss per share $ (0.06 ) $ (0.04 ) $ (0.04 ) $ (0.03 ) $ (0.17 ) </t>
  </si>
  <si>
    <t>Subsequent Events</t>
  </si>
  <si>
    <t>NOTE 11 - Subsequent Events</t>
  </si>
  <si>
    <t>Management has reviewed material events
subsequent of the period ended August 31, 2018 and through the date of filing of financial statements in accordance with
FASB ASC 855 “Subsequent Events”. On November 26, 2018, the Company completed
a self-directed offering (the “November 2018 Private Placement”) to accredited investors of 16,666,667 units of the
Company’s equity securities (each a “Unit” and collectively, the “Units”) at a price of $1.50 per
Unit with each Unit comprised of (a) one share of common stock; and (b) one warrant to purchase one share of common stock at a
price, subject to certain adjustments, of $1.70 per share for a period of seven (7) years (the “Series T Warrant”).
The unit price was based on a 15% discount to the average of the 20-day closing price (last day being Monday, November 12, 2018)
of the Company’s common stock as reported on the OTCQB. Pursuant to the November 2018 Private Placement, the Company issued
13,200,000 Units in exchange for cash of $19,800,000 and 3,466,667 Units for the conversion of a) $4,401,434 of the principal and
unpaid interest owed under the 2013 Note; and b) $798,566 of the principal and unpaid interest owed under the March 2015 Loan.
The interest payable remaining under the 2013 Note and March 2015 Loan totals $52,182. The Company agreed to repay the remaining
interest from proceeds received from the November 2018 Private Placement. Of the 13,200,000 Units issued in exchange for cash,
Kalen Capital Corporation purchased 13,100,000 Units.</t>
  </si>
  <si>
    <t>Summary of Significant Accounting Policies (Policies)</t>
  </si>
  <si>
    <t>Summary Of Significant Accounting Policies</t>
  </si>
  <si>
    <t>Principles of Consolidation</t>
  </si>
  <si>
    <t>Kinetic
Energy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These
consolidated financial statements presented are those of SolarWindow Technologies, Inc. and its wholly owned subsidiaries, KEC,
and New Energy Solar. All significant intercompany balances and transactions have been eliminated.</t>
  </si>
  <si>
    <t>Use of Estimates</t>
  </si>
  <si>
    <t>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t>
  </si>
  <si>
    <t>Cash
includes amounts held in bank accounts. The Company has amounts deposited with financial institutions in excess of federally insured
limits.</t>
  </si>
  <si>
    <t>Equipment</t>
  </si>
  <si>
    <t xml:space="preserve">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for the period. Depreciation
is computed on a straight-line basis over estimated useful lives of the related assets. The estimated useful lives of depreciable
assets are:
Estimated
Useful
Lives
Computers 3
years
Equipment 5
years </t>
  </si>
  <si>
    <t>Patent and Trademark Costs</t>
  </si>
  <si>
    <t>Costs
related to filing and pursuing patent applications are recorded as general and administrative expense and expensed as incurred
since recoverability of such expenditures is uncertain.</t>
  </si>
  <si>
    <t>Fair Value Measurements</t>
  </si>
  <si>
    <t xml:space="preserve">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t>
  </si>
  <si>
    <t>Fair Value of Financial Instruments</t>
  </si>
  <si>
    <t>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Research and Product Development</t>
  </si>
  <si>
    <t>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t>
  </si>
  <si>
    <t>Stock-Based Compensation</t>
  </si>
  <si>
    <t>The
Company measures all employee stock-based compensation awards using a fair value method on the date of grant and recognizes such
expense in its consolidated financial statements over the requisite service period. The Company has granted stock options with
performance conditions to certain nonemployee consultants. At each reporting date, the Company evaluates whether the achievement
of the performance conditions is probable. Compensation expense is recorded over the appropriate service period based upon the
assessment of achievement of each performance condition or the occurrence of the event which will trigger the options to vest.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5 – Common Stock and Warrants” and “NOTE 6 - Stock Options”
for additional information on the Company’s stock-based compensation plan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 xml:space="preserve">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7 - Net Loss Per Share” for further discussion. </t>
  </si>
  <si>
    <t>Recent Accounting Pronouncements</t>
  </si>
  <si>
    <t>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this accounting update to have a material effect on its Consolidated Financial Statements. In
March 2016, the FASB issued ASU No. 2016-09, “Compensation-Stock Compensation: Improvements to Employee Share-Based Payment
Accounting (Topic 718)”, which is intended to simplify several aspects of the accounting for share-based payment award transactions.
The guidance is effective for our current fiscal year. The adoption of ASU 2016-09 did not have a material impact on the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Summary of Significant Accounting Policies (Tables)</t>
  </si>
  <si>
    <t>Summary Of Significant Accounting Policies Tables Abstract</t>
  </si>
  <si>
    <t>Estimated useful lives</t>
  </si>
  <si>
    <t xml:space="preserve">Estimated
Useful
Lives
Computers 3
years
Equipment 5
years </t>
  </si>
  <si>
    <t>Debt (Tables)</t>
  </si>
  <si>
    <t>Outstanding debt</t>
  </si>
  <si>
    <t xml:space="preserve">Issue Maturity Debt
Interest
Date Date Principal Discount Balance Payable
As
of August 31, 2018:
March
2015 Loan as amended 04/03/2015 31/12/2019 $ 600,000 $ - $ 600,000 $ 186,797
2013
Note as amended 07/10/2013 31/12/2019 3,000,000 (663,918 ) 2,336,082 1,337,146
$ 3,600,000 $ (663,918 ) $ 2,936,082 $ 1,523,943
As
of August 31, 2017:
March
2015 Loan as amended 04/03/2015 31/12/2017 $ 600,000 $ - $ 600,000 $ 113,465
2013
Note as amended 07/10/2013 31/12/2017 3,000,000 (413,377 ) 2,586,623 932,912
$ 3,600,000 $ (413,377 ) $ 3,186,623 $ 1,046,377 </t>
  </si>
  <si>
    <t>Schedule maturities of notes payable</t>
  </si>
  <si>
    <t xml:space="preserve">2019 -
2020 3,600,000
Total $ 3,600,000 </t>
  </si>
  <si>
    <t>Private Placements (Tables)</t>
  </si>
  <si>
    <t>Summary of quantitative information derivative liability</t>
  </si>
  <si>
    <t xml:space="preserve">Common
stock issuable upon exercise of Series O Warrants 618,000
Common
stock issuable upon exercise of Series P Warrants 309,000
Stock
price $3.13 - $4.19
Volatility
(Annual) 80% - 83%
Strike
price $3.10, Series O Warrants;
$3.70, Series P Warrants
Risk-free
rate 0.71% - 0.80% Series
O Warrants; 0.71% - 0.79%, Series P Warrants
Term 1.4 – 1.7 years
Series O Warrants; 2.1 - 2.2 years, Series P Warrants
Probability
of Reset Adjustment 0% - 100% </t>
  </si>
  <si>
    <t>Fair value of derivative liabilities</t>
  </si>
  <si>
    <t xml:space="preserve">Balance
at August 31, 2015 Initial
valuation of derivative liabilities upon issuance of new securities during the period Increase
(decrease) in fair value of derivative liabilities Balance
at August 31, 2016
Warrant
liability $ - $ 1,714,395 $ (1,714,395 ) $ - </t>
  </si>
  <si>
    <t>Common Stock and Warrants (Tables)</t>
  </si>
  <si>
    <t>Common Stock And Warrants Tables</t>
  </si>
  <si>
    <t>Warrants outstanding and exercisable</t>
  </si>
  <si>
    <t xml:space="preserve">Shares
of Common Stock Issuable from Warrants Outstanding as of August
31, Weighted Average Date
of
Description 2018 2017 Exercise
Price Issuance Expiration
Series
M 246,000 246,000 $ 2.34 December
7, 2015 December
31, 2022
Series
N 767,000 767,000 $ 3.38 December 31, 2015 December 31, 2022
Series
O - 618,000 $ 3.10 March 25, 2016 October 31, 2017
Series
P 213,500 309,000 $ 3.70 March 25, 2016 December 31, 2022
Series
Q - 937,500 $ 3.20 June 20, 2016 December 31, 2022
Series
R 468,750 937,500 $ 4.00 June 20, 2016 December 31, 2022
Series
S-A 300,000 300,000 $ 2.53 July 24, 2017 December 31, 2022
Series
S 821,600 - $ 3.42 September 29, 2017 September 29, 2022
Total 2,816,850 4,115,000 </t>
  </si>
  <si>
    <t>Stock Options (Tables)</t>
  </si>
  <si>
    <t>Stock Options Tables</t>
  </si>
  <si>
    <t>Fair value of each option award</t>
  </si>
  <si>
    <t xml:space="preserve">Years
Ended August 31,
2018 2017 2016
Expected
dividend yield – – –
Expected
stock price volatility 83.43% - 83.55 % 79 - 81 % 82 %
Risk-free
interest rate 2.27% - 2.33 % 1.95 - 2.03 % 2.06 %
Expected
term (in years) 7.67 5.00 - 7.67 7.67
Exercise
price $ 4.87 - $5.35 $ 2.71 - $3.28 $ 3.46
Weighted-average
grant date fair-value $ 3.76 - $5.64 $ 1.85 - $2.48 $ 2.64 </t>
  </si>
  <si>
    <t>Stock option activity</t>
  </si>
  <si>
    <t xml:space="preserve">Number
of Shares Subject to Option Grants Weighted
Average Exercise Price ($) Weighted
Average Remaining Contractual Term Aggregate
Intrinsic Value ($)
Outstanding
at August 31, 2016 720,001 3.06
Grants 1,535,000 2.71
Exercises (130,000 ) 2.62
Outstanding
at August 31, 2017 2,125,001 2.84
Grants 1,263,000 5.25
Forfeitures
and cancellations (1,805,000 ) 2.74
Exercises (291,667 ) 3.32
Outstanding
at August 31, 2018 1,291,334 5.22 9.08 years 0
Exercisable
at August 31, 2018 326,334 5.08 8.41 years 0 </t>
  </si>
  <si>
    <t>Share-based compensation cost</t>
  </si>
  <si>
    <t xml:space="preserve">Years
Ended
August
31,
2018 2017 2016
Stock
Compensation Expense:
SG&amp;A $ 1,018,351 $ 118,969 $ 211,406
R&amp;D 796,974 80,630 97,357
Total $ 1,815,325 $ 199,599 $ 308,763 </t>
  </si>
  <si>
    <t>Stock options outstanding and exercisable</t>
  </si>
  <si>
    <t xml:space="preserve">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3.28 7,500 8.21 3.28 7,500 8.21 3.28
3.46 35,000 7.35 3.46 25,000 7.35 3.46
4.87 207,500 9.23 4.87 92,500 9.23 4.87
5.35 1,008,000 9.34 5.35 168,000 9.34 5.35
5.94 33,334 2.32 5.94 33,334 2.32 5.94
Total 1,291,334 9.08 5.22 326,334 8.41 5.08 </t>
  </si>
  <si>
    <t>Net Loss Per Share (Tables)</t>
  </si>
  <si>
    <t>Net Loss Per Share Tables</t>
  </si>
  <si>
    <t>Computation of basic and diluted net loss per share</t>
  </si>
  <si>
    <t xml:space="preserve">Years
Ended August 31,
2018 2017 2016
Basic
and Diluted EPS Computation
Numerator:
Loss
available to common stockholders' $ (6,854,547 ) $ (5,353,425 ) $ (4,637,313 )
Denominator:
Weighted
average number of common shares outstanding 36,020,453 31,299,979 27,295,540
Basic
and diluted EPS $ (0.19 ) $ (0.17 ) $ (0.17 )
The shares listed
below were not included in the computation of diluted losses per share because to do so would have been antidilutive for the
periods presented:
Stock
options 1,291,334 2,125,001 720,001
Warrants 2,816,850 4,115,000 11,586,631
Convertible
debt 3,165,800 2,870,739 2,678,280
Warrants
issuable upon conversion of debt (See "NOTE 3 - Debt" above) 3,165,800 2,870,739 2,678,280
Total
shares not included in the computation of diluted losses per share 10,439,784 11,981,479 17,663,192 </t>
  </si>
  <si>
    <t>Income Taxes (Tables)</t>
  </si>
  <si>
    <t>Income Taxes Tables Abstract</t>
  </si>
  <si>
    <t>Deferred income taxes</t>
  </si>
  <si>
    <t xml:space="preserve">2018 2017 2016
Deferred
tax assets:
Net
operating loss carryforwards $ 4,955,211 $ 7,120,032 $ 5,995,528
Capitalized
research and development 992,354 1,431,748 1,285,254
Depreciation (6,314 ) (7,137 ) (82 )
Stock
based compensation 1,151,958 1,168,629 1,207,988
Foreign
affiliate interest expense 283,307 296,315 190,173
Research
and development credit carry forward 520,665 438,298 369,117
Total
deferred tax assets 7,897,181 10,447,885 9,047,979
Less:
valuation allowance (7,897,181 ) (10,447,885 ) (9,047,979 )
Net
deferred tax asset $ - $ - $ - </t>
  </si>
  <si>
    <t>Reconciliation income tax benefit</t>
  </si>
  <si>
    <t xml:space="preserve">2018 2017 2016
Income
tax benefit at statutory rate $ 1,737,285 $ 1,820,165 $ 1,576,686
Permanent
differences (296,092 ) (490,980 ) (297,211 )
Change
in federal statutory rate (4,074,264 ) - -
Research
and development credit 82,367 70,721 63,323
Change
in valuation allowance 2,550,704 (1,399,906 ) (1,342,798 )
$ - $ - $ - </t>
  </si>
  <si>
    <t>Quarterly Financial Data (Unaudited) (Tables)</t>
  </si>
  <si>
    <t>Quarterly Financial Data Unaudited</t>
  </si>
  <si>
    <t>Schedule of quarterly financial information</t>
  </si>
  <si>
    <t>2018
First
Quarter Second
Quarter Third
Quarter Fourth
Quarter Year
Revenue $ - $ - $ - $ - $ -
Net
loss (2,699,153 ) (1,489,463 ) (1,444,896 ) (1,221,035 ) (6,854,547 )
Basic
and diluted loss per share $ (0.08 ) $ (0.04 ) $ (0.04 ) $ (0.03 ) $ (0.19 )
2017
First
Quarter Second
Quarter Third
Quarter Fourth
Quarter Year
Revenue $ - $ - $ - $ - $ -
Net
loss (1,722,529 ) (1,286,271 ) (1,202,337 ) (1,142,288 ) (5,353,425 )
Basic
and diluted loss per share $ (0.06 ) $ (0.04 ) $ (0.04 ) $ (0.03 ) $ (0.17 )</t>
  </si>
  <si>
    <t>Organization and Going Concern (Details Narrative) - USD ($)</t>
  </si>
  <si>
    <t>1 Months Ended</t>
  </si>
  <si>
    <t>Nov. 26, 2018</t>
  </si>
  <si>
    <t>Aug. 31, 2015</t>
  </si>
  <si>
    <t>State of incorporation</t>
  </si>
  <si>
    <t xml:space="preserve">Nevada </t>
  </si>
  <si>
    <t>Date of incorporation</t>
  </si>
  <si>
    <t>May 5,
		1998</t>
  </si>
  <si>
    <t>2013 Note and March 2015 [Member]</t>
  </si>
  <si>
    <t>Debt Conversion, Converted Instrument, Amount</t>
  </si>
  <si>
    <t>Subsequent Event [Member]</t>
  </si>
  <si>
    <t>Proceeds from self-directed offering</t>
  </si>
  <si>
    <t>Summary of Significant Accounting Policies (Details)</t>
  </si>
  <si>
    <t>Computers [Member]</t>
  </si>
  <si>
    <t>3 years</t>
  </si>
  <si>
    <t>Equipment [Member]</t>
  </si>
  <si>
    <t>5 years</t>
  </si>
  <si>
    <t>Debt (Details) - USD ($)</t>
  </si>
  <si>
    <t>Principal</t>
  </si>
  <si>
    <t>Debt Discount</t>
  </si>
  <si>
    <t>Outstanding debt balances</t>
  </si>
  <si>
    <t>Interest Payable</t>
  </si>
  <si>
    <t>March 2015 Loan as amended [Member]</t>
  </si>
  <si>
    <t>Issue Date</t>
  </si>
  <si>
    <t>Mar. 4,
		2015</t>
  </si>
  <si>
    <t>Maturity Date</t>
  </si>
  <si>
    <t>Dec. 31,
		2019</t>
  </si>
  <si>
    <t>Dec. 31,
		2017</t>
  </si>
  <si>
    <t>2013 Note as amended [Member]</t>
  </si>
  <si>
    <t>Oct. 7,
		2013</t>
  </si>
  <si>
    <t>Debt (Details 1)</t>
  </si>
  <si>
    <t>Aug. 31, 2018USD ($)</t>
  </si>
  <si>
    <t>Debt Details 1Abstract</t>
  </si>
  <si>
    <t>Debt (Details Narrative)</t>
  </si>
  <si>
    <t>Nov. 03, 2017USD ($)shares</t>
  </si>
  <si>
    <t>Dec. 07, 2015USD ($)$ / sharesshares</t>
  </si>
  <si>
    <t>Mar. 04, 2015USD ($)</t>
  </si>
  <si>
    <t>Oct. 07, 2013USD ($)</t>
  </si>
  <si>
    <t>Nov. 26, 2018USD ($)shares</t>
  </si>
  <si>
    <t>Mar. 31, 2016USD ($)Integershares</t>
  </si>
  <si>
    <t>Aug. 31, 2018USD ($)shares</t>
  </si>
  <si>
    <t>Aug. 31, 2017USD ($)shares</t>
  </si>
  <si>
    <t>Aug. 31, 2016USD ($)shares</t>
  </si>
  <si>
    <t>Oct. 07, 2015shares</t>
  </si>
  <si>
    <t>Debt conversion converted instrument, shares issued | shares</t>
  </si>
  <si>
    <t>Debt discount</t>
  </si>
  <si>
    <t>Convertible Promissory Note [Member]</t>
  </si>
  <si>
    <t>Proceeds from loan payable</t>
  </si>
  <si>
    <t>Interest rate</t>
  </si>
  <si>
    <t>7.00%</t>
  </si>
  <si>
    <t>Debt instrument, terms of conversion feature</t>
  </si>
  <si>
    <t>&amp;lt;p style="margin: 0pt; text-align: justify"&gt;&amp;lt;/p&gt;&amp;lt;p style="font: 11pt/107% Calibri, Helvetica, Sans-Serif; margin: 0 0 8pt; text-align: justify"&gt;&amp;lt;font style="font: 10pt Times New Roman, Times, Serif"&gt;TheInvestor may elect to convert principal and accrued interest into units of the Company's equity securities, with each Unit consistingof (a) one share of common stock; and (b) one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amp;lt;/font&gt;&amp;lt;/p&gt;</t>
  </si>
  <si>
    <t>December 31 2022 Member | Series S warrants [Member]</t>
  </si>
  <si>
    <t>Debt instrument maturity date</t>
  </si>
  <si>
    <t>Jul. 24,
		2022</t>
  </si>
  <si>
    <t>Common stock shares issuable upon conversion of debt | shares</t>
  </si>
  <si>
    <t>Debt instrument, extended maturity date</t>
  </si>
  <si>
    <t>Dec. 31,
		2022</t>
  </si>
  <si>
    <t>December 31 2022 Member | Series R warrants [Member]</t>
  </si>
  <si>
    <t>Jun. 20,
		2021</t>
  </si>
  <si>
    <t>December 31 2022 Member | Series P warrants [Member]</t>
  </si>
  <si>
    <t>Apr. 30,
		2018</t>
  </si>
  <si>
    <t>December 31 2022 Member | Series N warrants [Member]</t>
  </si>
  <si>
    <t>Dec. 31,
		2020</t>
  </si>
  <si>
    <t>December 31 2022 Member | Series M warrants [Member]</t>
  </si>
  <si>
    <t>2013 Loan Agreement Member</t>
  </si>
  <si>
    <t>Remaining debt discount</t>
  </si>
  <si>
    <t>Investor [Member] | Series M warrants [Member]</t>
  </si>
  <si>
    <t>2013 Bridge Loan Agreement [Member]</t>
  </si>
  <si>
    <t>Debt instrument convertible beneficial conversion feature</t>
  </si>
  <si>
    <t>Third Amendment to 2013 Bridge Loan Agreement [Member]</t>
  </si>
  <si>
    <t>Interest rate, increase</t>
  </si>
  <si>
    <t>10.50%</t>
  </si>
  <si>
    <t>Third Amendment to 2013 Bridge Loan Agreement [Member] | Subsequent Event [Member]</t>
  </si>
  <si>
    <t>Debt conversion converted instrument, Amount</t>
  </si>
  <si>
    <t>Accrued interest</t>
  </si>
  <si>
    <t>Third Amendment to 2013 Bridge Loan Agreement [Member] | Investor [Member]</t>
  </si>
  <si>
    <t>2015 Bridge Loan Agreement [Member] | Investor [Member]</t>
  </si>
  <si>
    <t>March 2015 Loan [Member] | Subsequent Event [Member]</t>
  </si>
  <si>
    <t>December 2015 Loan [Member] | 2013 Bridge Loan Agreement [Member] | Investor [Member]</t>
  </si>
  <si>
    <t>Sep. 1,
		2016</t>
  </si>
  <si>
    <t>Wire fees</t>
  </si>
  <si>
    <t>Common stock conversion price</t>
  </si>
  <si>
    <t>The December 2015 Loan was convertible at any time into shares of common stock at a conversion price equal to 85% of the thirty day volume weighted average price of the Company’s common stock</t>
  </si>
  <si>
    <t>Common stock purchase, shares | shares</t>
  </si>
  <si>
    <t>Common stock purchase price, shares | $ / shares</t>
  </si>
  <si>
    <t>PPM Member | March 2016 Note [Member]</t>
  </si>
  <si>
    <t>10.00%</t>
  </si>
  <si>
    <t>Investor received PPM Units, Number | Integer</t>
  </si>
  <si>
    <t>Remaining amount</t>
  </si>
  <si>
    <t>Inducement expense</t>
  </si>
  <si>
    <t>Warrant [Member] | Third Amendment to 2013 Bridge Loan Agreement [Member]</t>
  </si>
  <si>
    <t>Bridge Loan One [Member]</t>
  </si>
  <si>
    <t>Default rate</t>
  </si>
  <si>
    <t>15.00%</t>
  </si>
  <si>
    <t>Private Placements (Details) - $ / shares</t>
  </si>
  <si>
    <t>Volatility (Annual)</t>
  </si>
  <si>
    <t>82.00%</t>
  </si>
  <si>
    <t>Risk-free rate</t>
  </si>
  <si>
    <t>2.06%</t>
  </si>
  <si>
    <t>Term</t>
  </si>
  <si>
    <t>7 years 8 months 2 days</t>
  </si>
  <si>
    <t>Series O Warrants [Member]</t>
  </si>
  <si>
    <t>Common stock issuable upon exercise warrants</t>
  </si>
  <si>
    <t>Strike price</t>
  </si>
  <si>
    <t>Series P Warrants [Member]</t>
  </si>
  <si>
    <t>Minimum [Member]</t>
  </si>
  <si>
    <t>Stock price</t>
  </si>
  <si>
    <t>83.43%</t>
  </si>
  <si>
    <t>79.00%</t>
  </si>
  <si>
    <t>80.00%</t>
  </si>
  <si>
    <t>2.27%</t>
  </si>
  <si>
    <t>1.95%</t>
  </si>
  <si>
    <t>Probability of Reset Adjustment</t>
  </si>
  <si>
    <t>0.00%</t>
  </si>
  <si>
    <t>Minimum [Member] | Series O Warrants [Member]</t>
  </si>
  <si>
    <t>0.71%</t>
  </si>
  <si>
    <t>1 year 4 months 24 days</t>
  </si>
  <si>
    <t>Minimum [Member] | Series P Warrants [Member]</t>
  </si>
  <si>
    <t>2 years 1 month 6 days</t>
  </si>
  <si>
    <t>Maximum [Member]</t>
  </si>
  <si>
    <t>83.55%</t>
  </si>
  <si>
    <t>81.00%</t>
  </si>
  <si>
    <t>83.00%</t>
  </si>
  <si>
    <t>2.33%</t>
  </si>
  <si>
    <t>2.03%</t>
  </si>
  <si>
    <t>100.00%</t>
  </si>
  <si>
    <t>Maximum [Member] | Series O Warrants [Member]</t>
  </si>
  <si>
    <t>0.80%</t>
  </si>
  <si>
    <t>1 year 8 months 12 days</t>
  </si>
  <si>
    <t>Maximum [Member] | Series P Warrants [Member]</t>
  </si>
  <si>
    <t>0.79%</t>
  </si>
  <si>
    <t>2 years 2 months 12 days</t>
  </si>
  <si>
    <t>Private Placements (Details 1)</t>
  </si>
  <si>
    <t>Aug. 31, 2016USD ($)</t>
  </si>
  <si>
    <t>Private Placements Details 1Abstract</t>
  </si>
  <si>
    <t>Beginning Balance</t>
  </si>
  <si>
    <t>Initial valuation of derivative liabilities upon issuance of new securities during the period</t>
  </si>
  <si>
    <t>Increase (decrease) in fair value of derivative liabilities</t>
  </si>
  <si>
    <t>Ending Balance</t>
  </si>
  <si>
    <t>Private Placements (Details Narrative) - USD ($)</t>
  </si>
  <si>
    <t>Sep. 11, 2017</t>
  </si>
  <si>
    <t>Jul. 24, 2017</t>
  </si>
  <si>
    <t>Jun. 20, 2016</t>
  </si>
  <si>
    <t>Mar. 31, 2016</t>
  </si>
  <si>
    <t>Sep. 29, 2017</t>
  </si>
  <si>
    <t>Number of PPM units exchange for cash</t>
  </si>
  <si>
    <t>Estimated volatility rate</t>
  </si>
  <si>
    <t>Risk free interest rate</t>
  </si>
  <si>
    <t>Expected life</t>
  </si>
  <si>
    <t>June 2016 Private Placement [Member]</t>
  </si>
  <si>
    <t>Self directed shares issued</t>
  </si>
  <si>
    <t>Self directed shares issued, per share</t>
  </si>
  <si>
    <t>Self directed shares issued, amount</t>
  </si>
  <si>
    <t>Exercise price of series Q stock</t>
  </si>
  <si>
    <t>Maturity date of series Q stock</t>
  </si>
  <si>
    <t>Jun. 20,
		2019</t>
  </si>
  <si>
    <t>Exercise price of series R stock purchase warrant</t>
  </si>
  <si>
    <t>Maturity date of series R stock</t>
  </si>
  <si>
    <t>Relative fair value of common stock</t>
  </si>
  <si>
    <t>Relative fair value of series Q warrants</t>
  </si>
  <si>
    <t>Relative fair value of series R warrants</t>
  </si>
  <si>
    <t>March 2016 Private Placement [Member]</t>
  </si>
  <si>
    <t>Price per PPM unit of series O stock</t>
  </si>
  <si>
    <t>Net PPM unit price amount</t>
  </si>
  <si>
    <t>Exercise price of series P stock</t>
  </si>
  <si>
    <t>Maturity date of series P stock</t>
  </si>
  <si>
    <t>Number of PPM units issued</t>
  </si>
  <si>
    <t>Proceeds from units in exchange for cash</t>
  </si>
  <si>
    <t>Conversion of units under loan agreement</t>
  </si>
  <si>
    <t>Proceeds from conversion of principal owed</t>
  </si>
  <si>
    <t>Reset Price</t>
  </si>
  <si>
    <t>Expiration of reset adjustment</t>
  </si>
  <si>
    <t>Sep. 30,
		2016</t>
  </si>
  <si>
    <t>July 2017 Private Placement [Member]</t>
  </si>
  <si>
    <t>Relative fair value of series S-A warrants</t>
  </si>
  <si>
    <t>Market price per share</t>
  </si>
  <si>
    <t>76.13%</t>
  </si>
  <si>
    <t>1.83%</t>
  </si>
  <si>
    <t>Expected dividend rate</t>
  </si>
  <si>
    <t>September 2017 Private Placement [Member]</t>
  </si>
  <si>
    <t>Relative fair value of series S warrants</t>
  </si>
  <si>
    <t>77.96%</t>
  </si>
  <si>
    <t>1.71%</t>
  </si>
  <si>
    <t>Unit price, description</t>
  </si>
  <si>
    <t>&amp;lt;p style="margin: 0; text-align: justify"&gt;&amp;lt;font style="font: 10pt Times New Roman, Times, Serif"&gt;The unit pricewas based on a 15% discount to the average of the 30-day closing price (last day being Friday September 8, 2017) of the Company'scommon stock as reported on the OTCQB.&amp;lt;/font&gt;&amp;lt;/p&gt;</t>
  </si>
  <si>
    <t>Description of units issued</t>
  </si>
  <si>
    <t>&amp;lt;p style="margin: 0pt; text-align: justify"&gt;&amp;lt;/p&gt;&amp;lt;p style="font: 12pt Times New Roman, Times, Serif; margin: 0; text-align: justify"&gt;&amp;lt;font style="font: 10pt Times New Roman, Times, Serif"&gt;Eachunit consisted of one share of common stock and one Series S Stock Purchase Warrant to purchase one (1) share of common stockat an exercise price of $3.42 per share through September 29, 2022&amp;lt;/font&gt;&amp;lt;/p&gt;</t>
  </si>
  <si>
    <t>Common Stock and Warrants (Details) - $ / shares</t>
  </si>
  <si>
    <t>Shares of Common Stock Issuable from Warrants</t>
  </si>
  <si>
    <t>Weighted Average Exercise Price</t>
  </si>
  <si>
    <t>Series S warrants [Member]</t>
  </si>
  <si>
    <t>Expiration</t>
  </si>
  <si>
    <t>Sep. 29,
		2022</t>
  </si>
  <si>
    <t>Date of Issuance</t>
  </si>
  <si>
    <t>Sep. 29,
		2017</t>
  </si>
  <si>
    <t>Series S-A warrants [Member]</t>
  </si>
  <si>
    <t>Jul. 24,
		2017</t>
  </si>
  <si>
    <t>Series R warrants [Member]</t>
  </si>
  <si>
    <t>Jun. 20,
		2016</t>
  </si>
  <si>
    <t>Series Q warrants [Member]</t>
  </si>
  <si>
    <t>Series P warrants [Member]</t>
  </si>
  <si>
    <t>Mar. 25,
		2016</t>
  </si>
  <si>
    <t>Series O warrants [Member]</t>
  </si>
  <si>
    <t>Oct. 31,
		2017</t>
  </si>
  <si>
    <t>Series N warrants [Member]</t>
  </si>
  <si>
    <t>Dec. 31,
		2015</t>
  </si>
  <si>
    <t>Series M warrants [Member]</t>
  </si>
  <si>
    <t>Dec. 7,
		2015</t>
  </si>
  <si>
    <t>Common Stock and Warrants (Details Narrative) - USD ($)</t>
  </si>
  <si>
    <t>Jan. 04, 2018</t>
  </si>
  <si>
    <t>Sep. 07, 2017</t>
  </si>
  <si>
    <t>Jul. 07, 2017</t>
  </si>
  <si>
    <t>Mar. 02, 2017</t>
  </si>
  <si>
    <t>Jan. 05, 2016</t>
  </si>
  <si>
    <t>Dec. 28, 2017</t>
  </si>
  <si>
    <t>Nov. 21, 2017</t>
  </si>
  <si>
    <t>Jun. 30, 2017</t>
  </si>
  <si>
    <t>Nov. 15, 2016</t>
  </si>
  <si>
    <t>Oct. 30, 2017</t>
  </si>
  <si>
    <t>Oct. 07, 2015</t>
  </si>
  <si>
    <t>Proceeds from issuance of common stock</t>
  </si>
  <si>
    <t>Common stock option vested</t>
  </si>
  <si>
    <t>Common stock issued for services, shares</t>
  </si>
  <si>
    <t>Common stock issued for services, value</t>
  </si>
  <si>
    <t>Shares reserved for issuance under 2006 Plan</t>
  </si>
  <si>
    <t>Cashless exercise options</t>
  </si>
  <si>
    <t>Share issued for 2006 Plan to director</t>
  </si>
  <si>
    <t>Share issued for director net</t>
  </si>
  <si>
    <t>Exercise price of share issued to directors</t>
  </si>
  <si>
    <t>Common stock, shares issued during period</t>
  </si>
  <si>
    <t>Proceeds from issuence of units</t>
  </si>
  <si>
    <t>Issuance of common stock shares to purchase unit</t>
  </si>
  <si>
    <t>Warrant issued under 2013 loan agreement</t>
  </si>
  <si>
    <t>Convertible debt</t>
  </si>
  <si>
    <t>Share based compensation (Monthly)</t>
  </si>
  <si>
    <t>Proceeds from exercise of warrants</t>
  </si>
  <si>
    <t>Stock purchase option exercised</t>
  </si>
  <si>
    <t>Stock Option [Member]</t>
  </si>
  <si>
    <t>Each Director [Member]</t>
  </si>
  <si>
    <t>Directors [Member]</t>
  </si>
  <si>
    <t>Directors and Employees [Member] | Stock Option [Member]</t>
  </si>
  <si>
    <t>Common stock issued for exchange, shares</t>
  </si>
  <si>
    <t>John Conklin [Member] | Stock Option [Member]</t>
  </si>
  <si>
    <t>Jatinder Bhogal [Member]</t>
  </si>
  <si>
    <t>Stock issuance lock-in period, description</t>
  </si>
  <si>
    <t>75% of the 210,000 issued shares are subject to a one-year lock-up</t>
  </si>
  <si>
    <t>Exercise price of series S-A stock</t>
  </si>
  <si>
    <t>Maturity date</t>
  </si>
  <si>
    <t>Loan Agreement [Member]</t>
  </si>
  <si>
    <t>Principal loan converted</t>
  </si>
  <si>
    <t>Three Other Individuals [Member] | September 7, 2017 through April 13, 2018 [Member] | Stock Option [Member]</t>
  </si>
  <si>
    <t>Series P warrants [Member] | Holders [Member] | December 1, 2017 Through April 30, 2018 [Member]</t>
  </si>
  <si>
    <t>Exercise price of warrants</t>
  </si>
  <si>
    <t>Warrant exercised</t>
  </si>
  <si>
    <t>Series I, J, K, L Warrants [Member]</t>
  </si>
  <si>
    <t>Series L Warrants [Member]</t>
  </si>
  <si>
    <t>Common stock issued for exchange, values</t>
  </si>
  <si>
    <t>Series M warrants [Member] | Investor [Member]</t>
  </si>
  <si>
    <t>Common stock purchase</t>
  </si>
  <si>
    <t>Series Q warrants [Member] | Third party [Member]</t>
  </si>
  <si>
    <t>Series Q warrants [Member] | Investor [Member]</t>
  </si>
  <si>
    <t>Series R warrants [Member] | Third party [Member]</t>
  </si>
  <si>
    <t>Stock Options (Details) - USD ($)</t>
  </si>
  <si>
    <t>Expected dividend yield</t>
  </si>
  <si>
    <t>Expected stock price volatility</t>
  </si>
  <si>
    <t>Risk-free interest rate</t>
  </si>
  <si>
    <t>Expected term (in years)</t>
  </si>
  <si>
    <t>Exercise price</t>
  </si>
  <si>
    <t>Weighted-average grant date fair-value</t>
  </si>
  <si>
    <t>Stock Options (Details 1) - USD ($)</t>
  </si>
  <si>
    <t>Number of Options</t>
  </si>
  <si>
    <t>Outstanding Beginning</t>
  </si>
  <si>
    <t>Grants</t>
  </si>
  <si>
    <t>Forfeitures and cancellations</t>
  </si>
  <si>
    <t>Exercises</t>
  </si>
  <si>
    <t>Outstanding Ending</t>
  </si>
  <si>
    <t>Exercisable Ending</t>
  </si>
  <si>
    <t>Weighted Average Exercise Price ($)</t>
  </si>
  <si>
    <t>Weighted-average exercise price Beginning</t>
  </si>
  <si>
    <t>Weighted-average exercise price Ending</t>
  </si>
  <si>
    <t>Weighted Average Remaining Contractual Term</t>
  </si>
  <si>
    <t>9 years 29 days</t>
  </si>
  <si>
    <t>8 years 4 months 28 days</t>
  </si>
  <si>
    <t>Aggregate Intrinsic Value ($)</t>
  </si>
  <si>
    <t>Stock Options (Details 2) - USD ($)</t>
  </si>
  <si>
    <t>Stock Compensation Expense:</t>
  </si>
  <si>
    <t>SG&amp;A</t>
  </si>
  <si>
    <t>R&amp;D</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3.28 Per Share [Member]</t>
  </si>
  <si>
    <t>8 years 2 months 16 days</t>
  </si>
  <si>
    <t>$3.46 Per Share [Member]</t>
  </si>
  <si>
    <t>7 years 4 months 6 days</t>
  </si>
  <si>
    <t>9 years 2 months 23 days</t>
  </si>
  <si>
    <t>9 years 4 months 2 days</t>
  </si>
  <si>
    <t>$4.87 Per Share [Member]</t>
  </si>
  <si>
    <t>2 years 3 months 26 days</t>
  </si>
  <si>
    <t>Stock Options (Details Narrative) - USD ($)</t>
  </si>
  <si>
    <t>Dec. 27, 2017</t>
  </si>
  <si>
    <t>Stock option exercise, total</t>
  </si>
  <si>
    <t>Closing stock option exercise price</t>
  </si>
  <si>
    <t>Stock option outstanding</t>
  </si>
  <si>
    <t>Stock options granted</t>
  </si>
  <si>
    <t>Stock options exercise price</t>
  </si>
  <si>
    <t>Common stock, shares issued upon exercise of convertible securities</t>
  </si>
  <si>
    <t>Aggregate intrinsic value of options</t>
  </si>
  <si>
    <t>Stock option cancelled under consulting agreement</t>
  </si>
  <si>
    <t>Grant date fair value per option</t>
  </si>
  <si>
    <t>Forfeitures</t>
  </si>
  <si>
    <t>2006 Incentive Stock Option Plan [Member]</t>
  </si>
  <si>
    <t>Stock option approved</t>
  </si>
  <si>
    <t>Stock option available for grant shares</t>
  </si>
  <si>
    <t>Stock option exercise</t>
  </si>
  <si>
    <t>Feb. 7,
		2021</t>
  </si>
  <si>
    <t>Directors and Employees [Member]</t>
  </si>
  <si>
    <t>Three Employees [Member]</t>
  </si>
  <si>
    <t>Two Employees [Member]</t>
  </si>
  <si>
    <t>Nonvested options forfeited, number of shares</t>
  </si>
  <si>
    <t>Share based compensation expenses not yet recognized</t>
  </si>
  <si>
    <t>Share based compensation recognition period</t>
  </si>
  <si>
    <t>3 years 6 months</t>
  </si>
  <si>
    <t>Stock Option [Member] | Directors and Employees [Member]</t>
  </si>
  <si>
    <t>Employment Agreement [Member]</t>
  </si>
  <si>
    <t>Vesting rate description</t>
  </si>
  <si>
    <t xml:space="preserve">1/48th per month </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Warrants issuable upon conversion of debt (See "NOTE 3 - Debt" above)</t>
  </si>
  <si>
    <t>Total shares not included in the computation of diluted losses per share</t>
  </si>
  <si>
    <t>Related Party Transactions (Details Narrative)</t>
  </si>
  <si>
    <t>Aug. 07, 2017USD ($)</t>
  </si>
  <si>
    <t>Jul. 07, 2017USD ($)shares</t>
  </si>
  <si>
    <t>Mar. 02, 2017shares</t>
  </si>
  <si>
    <t>Nov. 14, 2016USD ($)</t>
  </si>
  <si>
    <t>Jul. 24, 2017USD ($)$ / sharesshares</t>
  </si>
  <si>
    <t>Jun. 30, 2017shares</t>
  </si>
  <si>
    <t>Oct. 07, 2017$ / shares</t>
  </si>
  <si>
    <t>Dec. 31, 2017shares</t>
  </si>
  <si>
    <t>Dec. 31, 2016shares</t>
  </si>
  <si>
    <t>Dec. 31, 2015shares</t>
  </si>
  <si>
    <t>Dec. 22, 2015USD ($)</t>
  </si>
  <si>
    <t>Oct. 07, 2015USD ($)shares</t>
  </si>
  <si>
    <t>Issuance of common stock</t>
  </si>
  <si>
    <t>Share-based Compensation (monthly) | $</t>
  </si>
  <si>
    <t>Share based compensation (Monthly) | $</t>
  </si>
  <si>
    <t>Ownership percentage</t>
  </si>
  <si>
    <t>Debt discount | $</t>
  </si>
  <si>
    <t>Increase in interest rate</t>
  </si>
  <si>
    <t>Debt instrument extended maturity date</t>
  </si>
  <si>
    <t>Bridge Loan [Member]</t>
  </si>
  <si>
    <t>Cash received | $</t>
  </si>
  <si>
    <t>Advance cash received | $</t>
  </si>
  <si>
    <t>Wire fees | $</t>
  </si>
  <si>
    <t>Series M warrants [Member] | December 31 2022 Member</t>
  </si>
  <si>
    <t>Series N warrants [Member] | December 31 2022 Member</t>
  </si>
  <si>
    <t>Series N warrants [Member] | December 31 2020 Member</t>
  </si>
  <si>
    <t>Series P warrants [Member] | December 31 2022 Member</t>
  </si>
  <si>
    <t>Series R warrants [Member] | December 31 2022 Member</t>
  </si>
  <si>
    <t>Series S-A warrants [Member] | December 31 2022 Member</t>
  </si>
  <si>
    <t>Series I [Member]</t>
  </si>
  <si>
    <t>Series I [Member] | December 31 2020 Member</t>
  </si>
  <si>
    <t>Series J [Member]</t>
  </si>
  <si>
    <t>Series J [Member] | December 31 2020 Member</t>
  </si>
  <si>
    <t>Series K [Member]</t>
  </si>
  <si>
    <t>Series K [Member] | December 31 2020 Member</t>
  </si>
  <si>
    <t>Series L [Member]</t>
  </si>
  <si>
    <t>Investor [Member]</t>
  </si>
  <si>
    <t>Short term debt repaid in cash, Advance | $</t>
  </si>
  <si>
    <t>Investor [Member] | Third Amendment to 2013 Bridge Loan Agreement [Member]</t>
  </si>
  <si>
    <t>Terms of agreement</t>
  </si>
  <si>
    <t>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t>
  </si>
  <si>
    <t>Exercise price | $ / shares</t>
  </si>
  <si>
    <t>Investor [Member] | Series M warrants [Member] | December 31 2020 Member</t>
  </si>
  <si>
    <t>Sierchio [Member]</t>
  </si>
  <si>
    <t>Legal services | $</t>
  </si>
  <si>
    <t>Accrued payable | $</t>
  </si>
  <si>
    <t>Satterlee [Member]</t>
  </si>
  <si>
    <t>Owed amount included in accounts payable | $</t>
  </si>
  <si>
    <t>March 2015 [Member]</t>
  </si>
  <si>
    <t>Increase (decrease) in related party payable | $</t>
  </si>
  <si>
    <t>Principal amount | $</t>
  </si>
  <si>
    <t>Accrued interest | $</t>
  </si>
  <si>
    <t>Private Placement [Member] | Investor [Member]</t>
  </si>
  <si>
    <t>Common stock shares reserved for future issuance</t>
  </si>
  <si>
    <t>Unit price per share | $ / shares</t>
  </si>
  <si>
    <t>Proceeds from units reserved for future issuance | $</t>
  </si>
  <si>
    <t>Each unit consisted of one share of common stock and one Series S Warrant to purchase one (1) share of common stock at an exercise price of $2.53 per share through July 24, 2022. The warrants may be exercised on a cashless basis.</t>
  </si>
  <si>
    <t>Private Placement [Member] | Series S Warrant [Member] | Investor [Member]</t>
  </si>
  <si>
    <t>Consulting Agreement [Member]</t>
  </si>
  <si>
    <t>Related party expense | $</t>
  </si>
  <si>
    <t>Consulting Agreement [Member] | Mr. Bhogal [Member]</t>
  </si>
  <si>
    <t>March 2016 Private Placement [Member] | Investor [Member]</t>
  </si>
  <si>
    <t>Number of units purchased</t>
  </si>
  <si>
    <t>Principal loan converted | $</t>
  </si>
  <si>
    <t>Proceed from private placement | $</t>
  </si>
  <si>
    <t>March 2016 Private Placement [Member] | Series O warrants [Member] | Investor [Member]</t>
  </si>
  <si>
    <t>Outstanding warrants</t>
  </si>
  <si>
    <t>March 2016 Private Placement [Member] | Series P warrants [Member] | Investor [Member]</t>
  </si>
  <si>
    <t>June 2016 Private Placement [Member] | Investor [Member]</t>
  </si>
  <si>
    <t>June 2016 Private Placement [Member] | Series Q warrants [Member] | Investor [Member]</t>
  </si>
  <si>
    <t>June 2016 Private Placement [Member] | Series R warrants [Member] | Investor [Member]</t>
  </si>
  <si>
    <t>Income Taxes (Details) - USD ($)</t>
  </si>
  <si>
    <t>Deferred tax assets:</t>
  </si>
  <si>
    <t>Net operating loss carryforwards</t>
  </si>
  <si>
    <t>Capitalized research and development</t>
  </si>
  <si>
    <t>Stock based compensation</t>
  </si>
  <si>
    <t>Foreign affiliate interest expense</t>
  </si>
  <si>
    <t>Research and development credit carry forward</t>
  </si>
  <si>
    <t>Total deferred tax assets</t>
  </si>
  <si>
    <t>Less: valuation allowance</t>
  </si>
  <si>
    <t>Net deferred tax asset</t>
  </si>
  <si>
    <t>Income Taxes (Details 1) - USD ($)</t>
  </si>
  <si>
    <t>Income Taxes Details Abstract</t>
  </si>
  <si>
    <t>Income tax benefit at statutory rate</t>
  </si>
  <si>
    <t>Permanent differences</t>
  </si>
  <si>
    <t>Change in federal statutory rate</t>
  </si>
  <si>
    <t>Research and development credit</t>
  </si>
  <si>
    <t>Change in valuation allowance</t>
  </si>
  <si>
    <t>Income Taxes (Details Narrative) - USD ($)</t>
  </si>
  <si>
    <t>Federal income tax</t>
  </si>
  <si>
    <t>Quarterly Financial Data (Unaudited) (Details) - USD ($)</t>
  </si>
  <si>
    <t>First Quarter [Member]</t>
  </si>
  <si>
    <t>Secound Quarter [Member]</t>
  </si>
  <si>
    <t>Third Quarter [Member]</t>
  </si>
  <si>
    <t>Fourth Quarter [Member]</t>
  </si>
  <si>
    <t>Subsequent Events (Details Narrative) - USD ($)</t>
  </si>
  <si>
    <t>Nov. 12, 2018</t>
  </si>
  <si>
    <t>Common stock issued for cash</t>
  </si>
  <si>
    <t>Issuance of common stock units</t>
  </si>
  <si>
    <t>Interest payable</t>
  </si>
  <si>
    <t>Subsequent Event [Member] | March 2015 Loan [Member]</t>
  </si>
  <si>
    <t>Principal and unpaid interest</t>
  </si>
  <si>
    <t>Subsequent Event [Member] | November 2018 Private Placement [Member]</t>
  </si>
  <si>
    <t>Subsequent Event [Member] | November 2018 Private Placement [Member] | Kalen Capital Corporation [Member]</t>
  </si>
  <si>
    <t>Units issued in exchange for cash</t>
  </si>
  <si>
    <t>Common stock units purchased</t>
  </si>
  <si>
    <t>Subsequent Event [Member] | November 2018 Private Placement [Member] | Equity Securities [Member]</t>
  </si>
  <si>
    <t>Self-directed offering to accredited investors</t>
  </si>
  <si>
    <t>Description Subscription agreements</t>
  </si>
  <si>
    <t>&amp;lt;p style="margin: 0pt; text-align: justify"&gt;&amp;lt;font style="font: 10pt Times New Roman, Times, Serif"&gt;The Company&amp;#8217;sequity securities (each a &amp;#8220;Unit&amp;#8221; and collectively, the &amp;#8220;Units&amp;#8221;) at a price of $1.50 per Unit with eachUnit comprised of (a) one share of common stock; and (b) one warrant to purchase one share of common stock at a price, subjectto certain adjustments, of $1.70 per share for a period of seven (7) years (the &amp;#8220;Series T Warrant&amp;#8221;). The unit pricewas based on a 15% discount to the average of the 20-day closing price (last day being Monday,&amp;lt;/font&gt;&amp;lt;/p&gt;</t>
  </si>
  <si>
    <t>Subsequent Event [Member] | Note 2013 [Member] | March 2015 Loan [Member]</t>
  </si>
  <si>
    <t>Subsequent Event [Member] | Note 2013 [Member] | Convers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8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4697571</v>
      </c>
    </row>
    <row r="15" spans="1:4">
      <c r="A15" s="4" t="s">
        <v>25</v>
      </c>
      <c r="C15" s="5" t="n">
        <v>52959323</v>
      </c>
    </row>
    <row r="16" spans="1:4">
      <c r="A16" s="4" t="s">
        <v>26</v>
      </c>
      <c r="B16" s="4" t="s">
        <v>27</v>
      </c>
    </row>
    <row r="17" spans="1:4">
      <c r="A17" s="4" t="s">
        <v>28</v>
      </c>
      <c r="B17" s="5" t="n">
        <v>201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3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181</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96826</v>
      </c>
      <c r="C3" s="6" t="n">
        <v>670853</v>
      </c>
    </row>
    <row r="4" spans="1:3">
      <c r="A4" s="4" t="s">
        <v>36</v>
      </c>
      <c r="B4" s="5" t="n">
        <v>133975</v>
      </c>
      <c r="C4" s="5" t="n">
        <v>91204</v>
      </c>
    </row>
    <row r="5" spans="1:3">
      <c r="A5" s="4" t="s">
        <v>37</v>
      </c>
      <c r="B5" s="5" t="n">
        <v>58819</v>
      </c>
      <c r="C5" s="5" t="n">
        <v>16698</v>
      </c>
    </row>
    <row r="6" spans="1:3">
      <c r="A6" s="4" t="s">
        <v>38</v>
      </c>
      <c r="B6" s="5" t="n">
        <v>889620</v>
      </c>
      <c r="C6" s="5" t="n">
        <v>778755</v>
      </c>
    </row>
    <row r="7" spans="1:3">
      <c r="A7" s="4" t="s">
        <v>39</v>
      </c>
      <c r="B7" s="5" t="n">
        <v>39614</v>
      </c>
      <c r="C7" s="5" t="n">
        <v>52953</v>
      </c>
    </row>
    <row r="8" spans="1:3">
      <c r="A8" s="4" t="s">
        <v>40</v>
      </c>
      <c r="B8" s="5" t="n">
        <v>929234</v>
      </c>
      <c r="C8" s="5" t="n">
        <v>831708</v>
      </c>
    </row>
    <row r="9" spans="1:3">
      <c r="A9" s="3" t="s">
        <v>41</v>
      </c>
    </row>
    <row r="10" spans="1:3">
      <c r="A10" s="4" t="s">
        <v>42</v>
      </c>
      <c r="B10" s="5" t="n">
        <v>93616</v>
      </c>
      <c r="C10" s="5" t="n">
        <v>230184</v>
      </c>
    </row>
    <row r="11" spans="1:3">
      <c r="A11" s="4" t="s">
        <v>43</v>
      </c>
      <c r="B11" s="5" t="n">
        <v>93616</v>
      </c>
      <c r="C11" s="5" t="n">
        <v>230184</v>
      </c>
    </row>
    <row r="12" spans="1:3">
      <c r="A12" s="4" t="s">
        <v>44</v>
      </c>
      <c r="B12" s="5" t="n">
        <v>600000</v>
      </c>
      <c r="C12" s="5" t="n">
        <v>600000</v>
      </c>
    </row>
    <row r="13" spans="1:3">
      <c r="A13" s="4" t="s">
        <v>45</v>
      </c>
      <c r="B13" s="5" t="n">
        <v>2336082</v>
      </c>
      <c r="C13" s="5" t="n">
        <v>2586623</v>
      </c>
    </row>
    <row r="14" spans="1:3">
      <c r="A14" s="4" t="s">
        <v>46</v>
      </c>
      <c r="B14" s="5" t="n">
        <v>1523943</v>
      </c>
      <c r="C14" s="5" t="n">
        <v>1046377</v>
      </c>
    </row>
    <row r="15" spans="1:3">
      <c r="A15" s="4" t="s">
        <v>47</v>
      </c>
      <c r="B15" s="5" t="n">
        <v>4460025</v>
      </c>
      <c r="C15" s="5" t="n">
        <v>4233000</v>
      </c>
    </row>
    <row r="16" spans="1:3">
      <c r="A16" s="4" t="s">
        <v>48</v>
      </c>
      <c r="B16" s="5" t="n">
        <v>4553641</v>
      </c>
      <c r="C16" s="5" t="n">
        <v>4463184</v>
      </c>
    </row>
    <row r="17" spans="1:3">
      <c r="A17" s="4" t="s">
        <v>49</v>
      </c>
      <c r="B17" s="4" t="s">
        <v>50</v>
      </c>
      <c r="C17" s="4" t="s">
        <v>50</v>
      </c>
    </row>
    <row r="18" spans="1:3">
      <c r="A18" s="3" t="s">
        <v>51</v>
      </c>
    </row>
    <row r="19" spans="1:3">
      <c r="A19" s="4" t="s">
        <v>52</v>
      </c>
      <c r="B19" s="4" t="s">
        <v>50</v>
      </c>
      <c r="C19" s="4" t="s">
        <v>50</v>
      </c>
    </row>
    <row r="20" spans="1:3">
      <c r="A20" s="4" t="s">
        <v>53</v>
      </c>
      <c r="B20" s="5" t="n">
        <v>36293</v>
      </c>
      <c r="C20" s="5" t="n">
        <v>34330</v>
      </c>
    </row>
    <row r="21" spans="1:3">
      <c r="A21" s="4" t="s">
        <v>54</v>
      </c>
      <c r="B21" s="5" t="n">
        <v>42223599</v>
      </c>
      <c r="C21" s="5" t="n">
        <v>35363946</v>
      </c>
    </row>
    <row r="22" spans="1:3">
      <c r="A22" s="4" t="s">
        <v>55</v>
      </c>
      <c r="B22" s="5" t="n">
        <v>-45884299</v>
      </c>
      <c r="C22" s="5" t="n">
        <v>-39029752</v>
      </c>
    </row>
    <row r="23" spans="1:3">
      <c r="A23" s="4" t="s">
        <v>56</v>
      </c>
      <c r="B23" s="5" t="n">
        <v>-3624407</v>
      </c>
      <c r="C23" s="5" t="n">
        <v>-3631476</v>
      </c>
    </row>
    <row r="24" spans="1:3">
      <c r="A24" s="4" t="s">
        <v>57</v>
      </c>
      <c r="B24" s="6" t="n">
        <v>929234</v>
      </c>
      <c r="C24" s="6" t="n">
        <v>831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258</v>
      </c>
      <c r="B1" s="2" t="s">
        <v>259</v>
      </c>
      <c r="C1" s="2" t="s">
        <v>1</v>
      </c>
    </row>
    <row r="2" spans="1:6">
      <c r="B2" s="2" t="s">
        <v>260</v>
      </c>
      <c r="C2" s="2" t="s">
        <v>2</v>
      </c>
      <c r="D2" s="2" t="s">
        <v>33</v>
      </c>
      <c r="E2" s="2" t="s">
        <v>70</v>
      </c>
      <c r="F2" s="2" t="s">
        <v>261</v>
      </c>
    </row>
    <row r="3" spans="1:6">
      <c r="A3" s="4" t="s">
        <v>262</v>
      </c>
      <c r="C3" s="4" t="s">
        <v>263</v>
      </c>
    </row>
    <row r="4" spans="1:6">
      <c r="A4" s="4" t="s">
        <v>264</v>
      </c>
      <c r="C4" s="4" t="s">
        <v>265</v>
      </c>
    </row>
    <row r="5" spans="1:6">
      <c r="A5" s="4" t="s">
        <v>35</v>
      </c>
      <c r="C5" s="6" t="n">
        <v>696826</v>
      </c>
      <c r="D5" s="6" t="n">
        <v>670853</v>
      </c>
      <c r="E5" s="6" t="n">
        <v>2509215</v>
      </c>
      <c r="F5" s="6" t="n">
        <v>228465</v>
      </c>
    </row>
    <row r="6" spans="1:6">
      <c r="A6" s="4" t="s">
        <v>43</v>
      </c>
      <c r="C6" s="5" t="n">
        <v>93616</v>
      </c>
      <c r="D6" s="6" t="n">
        <v>230184</v>
      </c>
    </row>
    <row r="7" spans="1:6">
      <c r="A7" s="4" t="s">
        <v>266</v>
      </c>
    </row>
    <row r="8" spans="1:6">
      <c r="A8" s="4" t="s">
        <v>267</v>
      </c>
      <c r="C8" s="6" t="n">
        <v>5200000</v>
      </c>
    </row>
    <row r="9" spans="1:6">
      <c r="A9" s="4" t="s">
        <v>268</v>
      </c>
    </row>
    <row r="10" spans="1:6">
      <c r="A10" s="4" t="s">
        <v>269</v>
      </c>
      <c r="B10" s="6" t="n">
        <v>19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70</v>
      </c>
      <c r="B1" s="2" t="s">
        <v>1</v>
      </c>
    </row>
    <row r="2" spans="1:2">
      <c r="B2" s="2" t="s">
        <v>2</v>
      </c>
    </row>
    <row r="3" spans="1:2">
      <c r="A3" s="4" t="s">
        <v>271</v>
      </c>
    </row>
    <row r="4" spans="1:2">
      <c r="A4" s="4" t="s">
        <v>218</v>
      </c>
      <c r="B4" s="4" t="s">
        <v>272</v>
      </c>
    </row>
    <row r="5" spans="1:2">
      <c r="A5" s="4" t="s">
        <v>273</v>
      </c>
    </row>
    <row r="6" spans="1:2">
      <c r="A6" s="4" t="s">
        <v>218</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6"/>
    <col customWidth="1" max="3" min="3" width="16"/>
  </cols>
  <sheetData>
    <row r="1" spans="1:3">
      <c r="A1" s="1" t="s">
        <v>275</v>
      </c>
      <c r="B1" s="2" t="s">
        <v>1</v>
      </c>
    </row>
    <row r="2" spans="1:3">
      <c r="B2" s="2" t="s">
        <v>2</v>
      </c>
      <c r="C2" s="2" t="s">
        <v>33</v>
      </c>
    </row>
    <row r="3" spans="1:3">
      <c r="A3" s="4" t="s">
        <v>276</v>
      </c>
      <c r="B3" s="6" t="n">
        <v>3600000</v>
      </c>
      <c r="C3" s="6" t="n">
        <v>3600000</v>
      </c>
    </row>
    <row r="4" spans="1:3">
      <c r="A4" s="4" t="s">
        <v>277</v>
      </c>
      <c r="B4" s="5" t="n">
        <v>-663918</v>
      </c>
      <c r="C4" s="5" t="n">
        <v>-413377</v>
      </c>
    </row>
    <row r="5" spans="1:3">
      <c r="A5" s="4" t="s">
        <v>278</v>
      </c>
      <c r="B5" s="5" t="n">
        <v>2936082</v>
      </c>
      <c r="C5" s="5" t="n">
        <v>3186623</v>
      </c>
    </row>
    <row r="6" spans="1:3">
      <c r="A6" s="4" t="s">
        <v>279</v>
      </c>
      <c r="B6" s="6" t="n">
        <v>1523943</v>
      </c>
      <c r="C6" s="6" t="n">
        <v>1046377</v>
      </c>
    </row>
    <row r="7" spans="1:3">
      <c r="A7" s="4" t="s">
        <v>280</v>
      </c>
    </row>
    <row r="8" spans="1:3">
      <c r="A8" s="4" t="s">
        <v>281</v>
      </c>
      <c r="B8" s="4" t="s">
        <v>282</v>
      </c>
      <c r="C8" s="4" t="s">
        <v>282</v>
      </c>
    </row>
    <row r="9" spans="1:3">
      <c r="A9" s="4" t="s">
        <v>283</v>
      </c>
      <c r="B9" s="4" t="s">
        <v>284</v>
      </c>
      <c r="C9" s="4" t="s">
        <v>285</v>
      </c>
    </row>
    <row r="10" spans="1:3">
      <c r="A10" s="4" t="s">
        <v>276</v>
      </c>
      <c r="B10" s="6" t="n">
        <v>600000</v>
      </c>
      <c r="C10" s="6" t="n">
        <v>600000</v>
      </c>
    </row>
    <row r="11" spans="1:3">
      <c r="A11" s="4" t="s">
        <v>277</v>
      </c>
      <c r="B11" s="4" t="s">
        <v>50</v>
      </c>
      <c r="C11" s="4" t="s">
        <v>50</v>
      </c>
    </row>
    <row r="12" spans="1:3">
      <c r="A12" s="4" t="s">
        <v>278</v>
      </c>
      <c r="B12" s="5" t="n">
        <v>600000</v>
      </c>
      <c r="C12" s="5" t="n">
        <v>600000</v>
      </c>
    </row>
    <row r="13" spans="1:3">
      <c r="A13" s="4" t="s">
        <v>279</v>
      </c>
      <c r="B13" s="6" t="n">
        <v>186797</v>
      </c>
      <c r="C13" s="6" t="n">
        <v>113465</v>
      </c>
    </row>
    <row r="14" spans="1:3">
      <c r="A14" s="4" t="s">
        <v>286</v>
      </c>
    </row>
    <row r="15" spans="1:3">
      <c r="A15" s="4" t="s">
        <v>281</v>
      </c>
      <c r="B15" s="4" t="s">
        <v>287</v>
      </c>
      <c r="C15" s="4" t="s">
        <v>287</v>
      </c>
    </row>
    <row r="16" spans="1:3">
      <c r="A16" s="4" t="s">
        <v>283</v>
      </c>
      <c r="B16" s="4" t="s">
        <v>284</v>
      </c>
      <c r="C16" s="4" t="s">
        <v>285</v>
      </c>
    </row>
    <row r="17" spans="1:3">
      <c r="A17" s="4" t="s">
        <v>276</v>
      </c>
      <c r="B17" s="6" t="n">
        <v>3000000</v>
      </c>
      <c r="C17" s="6" t="n">
        <v>3000000</v>
      </c>
    </row>
    <row r="18" spans="1:3">
      <c r="A18" s="4" t="s">
        <v>277</v>
      </c>
      <c r="B18" s="5" t="n">
        <v>-663918</v>
      </c>
      <c r="C18" s="5" t="n">
        <v>-413377</v>
      </c>
    </row>
    <row r="19" spans="1:3">
      <c r="A19" s="4" t="s">
        <v>278</v>
      </c>
      <c r="B19" s="5" t="n">
        <v>2336082</v>
      </c>
      <c r="C19" s="5" t="n">
        <v>2586623</v>
      </c>
    </row>
    <row r="20" spans="1:3">
      <c r="A20" s="4" t="s">
        <v>279</v>
      </c>
      <c r="B20" s="6" t="n">
        <v>1337146</v>
      </c>
      <c r="C20" s="6" t="n">
        <v>9329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3</v>
      </c>
    </row>
    <row r="2" spans="1:3">
      <c r="A2" s="3" t="s">
        <v>34</v>
      </c>
    </row>
    <row r="3" spans="1:3">
      <c r="A3" s="4" t="s">
        <v>59</v>
      </c>
      <c r="B3" s="6" t="n">
        <v>50509</v>
      </c>
      <c r="C3" s="6" t="n">
        <v>53181</v>
      </c>
    </row>
    <row r="4" spans="1:3">
      <c r="A4" s="3" t="s">
        <v>41</v>
      </c>
    </row>
    <row r="5" spans="1:3">
      <c r="A5" s="4" t="s">
        <v>60</v>
      </c>
      <c r="B5" s="6" t="n">
        <v>663918</v>
      </c>
      <c r="C5" s="6" t="n">
        <v>413377</v>
      </c>
    </row>
    <row r="6" spans="1:3">
      <c r="A6" s="3" t="s">
        <v>51</v>
      </c>
    </row>
    <row r="7" spans="1:3">
      <c r="A7" s="4" t="s">
        <v>61</v>
      </c>
      <c r="B7" s="7" t="n">
        <v>0.1</v>
      </c>
      <c r="C7" s="7" t="n">
        <v>0.1</v>
      </c>
    </row>
    <row r="8" spans="1:3">
      <c r="A8" s="4" t="s">
        <v>62</v>
      </c>
      <c r="B8" s="5" t="n">
        <v>1000000</v>
      </c>
      <c r="C8" s="5" t="n">
        <v>1000000</v>
      </c>
    </row>
    <row r="9" spans="1:3">
      <c r="A9" s="4" t="s">
        <v>63</v>
      </c>
      <c r="B9" s="5" t="n">
        <v>0</v>
      </c>
      <c r="C9" s="5" t="n">
        <v>0</v>
      </c>
    </row>
    <row r="10" spans="1:3">
      <c r="A10" s="4" t="s">
        <v>64</v>
      </c>
      <c r="B10" s="5" t="n">
        <v>0</v>
      </c>
      <c r="C10" s="5" t="n">
        <v>0</v>
      </c>
    </row>
    <row r="11" spans="1:3">
      <c r="A11" s="4" t="s">
        <v>65</v>
      </c>
      <c r="B11" s="8" t="n">
        <v>0.001</v>
      </c>
      <c r="C11" s="8" t="n">
        <v>0.001</v>
      </c>
    </row>
    <row r="12" spans="1:3">
      <c r="A12" s="4" t="s">
        <v>66</v>
      </c>
      <c r="B12" s="5" t="n">
        <v>300000000</v>
      </c>
      <c r="C12" s="5" t="n">
        <v>300000000</v>
      </c>
    </row>
    <row r="13" spans="1:3">
      <c r="A13" s="4" t="s">
        <v>67</v>
      </c>
      <c r="B13" s="5" t="n">
        <v>36292656</v>
      </c>
      <c r="C13" s="5" t="n">
        <v>34329691</v>
      </c>
    </row>
    <row r="14" spans="1:3">
      <c r="A14" s="4" t="s">
        <v>68</v>
      </c>
      <c r="B14" s="5" t="n">
        <v>36292656</v>
      </c>
      <c r="C14" s="5" t="n">
        <v>34329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21"/>
  </cols>
  <sheetData>
    <row r="1" spans="1:2">
      <c r="A1" s="1" t="s">
        <v>288</v>
      </c>
      <c r="B1" s="2" t="s">
        <v>289</v>
      </c>
    </row>
    <row r="2" spans="1:2">
      <c r="A2" s="3" t="s">
        <v>290</v>
      </c>
    </row>
    <row r="3" spans="1:2">
      <c r="A3" s="5" t="n">
        <v>2019</v>
      </c>
      <c r="B3" s="4" t="s">
        <v>50</v>
      </c>
    </row>
    <row r="4" spans="1:2">
      <c r="A4" s="5" t="n">
        <v>2020</v>
      </c>
      <c r="B4" s="5" t="n">
        <v>3600000</v>
      </c>
    </row>
    <row r="5" spans="1:2">
      <c r="A5" s="4" t="s">
        <v>92</v>
      </c>
      <c r="B5" s="6" t="n">
        <v>3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80"/>
    <col customWidth="1" max="7" min="7" width="27"/>
    <col customWidth="1" max="8" min="8" width="34"/>
    <col customWidth="1" max="9" min="9" width="27"/>
    <col customWidth="1" max="10" min="10" width="27"/>
    <col customWidth="1" max="11" min="11" width="27"/>
    <col customWidth="1" max="12" min="12" width="20"/>
  </cols>
  <sheetData>
    <row r="1" spans="1:12">
      <c r="A1" s="1" t="s">
        <v>291</v>
      </c>
      <c r="B1" s="2" t="s">
        <v>292</v>
      </c>
      <c r="C1" s="2" t="s">
        <v>292</v>
      </c>
      <c r="D1" s="2" t="s">
        <v>293</v>
      </c>
      <c r="E1" s="2" t="s">
        <v>294</v>
      </c>
      <c r="F1" s="2" t="s">
        <v>295</v>
      </c>
      <c r="G1" s="2" t="s">
        <v>296</v>
      </c>
      <c r="H1" s="2" t="s">
        <v>297</v>
      </c>
      <c r="I1" s="2" t="s">
        <v>298</v>
      </c>
      <c r="J1" s="2" t="s">
        <v>299</v>
      </c>
      <c r="K1" s="2" t="s">
        <v>300</v>
      </c>
      <c r="L1" s="2" t="s">
        <v>301</v>
      </c>
    </row>
    <row r="2" spans="1:12">
      <c r="A2" s="4" t="s">
        <v>81</v>
      </c>
      <c r="I2" s="6" t="n">
        <v>-823724</v>
      </c>
      <c r="J2" s="6" t="n">
        <v>-1311445</v>
      </c>
      <c r="K2" s="6" t="n">
        <v>-2335954</v>
      </c>
    </row>
    <row r="3" spans="1:12">
      <c r="A3" s="4" t="s">
        <v>80</v>
      </c>
      <c r="I3" s="6" t="n">
        <v>477566</v>
      </c>
      <c r="J3" s="6" t="n">
        <v>312185</v>
      </c>
      <c r="K3" s="6" t="n">
        <v>308983</v>
      </c>
    </row>
    <row r="4" spans="1:12">
      <c r="A4" s="4" t="s">
        <v>302</v>
      </c>
      <c r="I4" s="5" t="n">
        <v>3165800</v>
      </c>
      <c r="J4" s="5" t="n">
        <v>2870739</v>
      </c>
      <c r="K4" s="5" t="n">
        <v>2678280</v>
      </c>
    </row>
    <row r="5" spans="1:12">
      <c r="A5" s="4" t="s">
        <v>303</v>
      </c>
      <c r="I5" s="6" t="n">
        <v>663918</v>
      </c>
      <c r="J5" s="6" t="n">
        <v>413377</v>
      </c>
    </row>
    <row r="6" spans="1:12">
      <c r="A6" s="4" t="s">
        <v>304</v>
      </c>
    </row>
    <row r="7" spans="1:12">
      <c r="A7" s="4" t="s">
        <v>305</v>
      </c>
      <c r="F7" s="6" t="n">
        <v>3000000</v>
      </c>
    </row>
    <row r="8" spans="1:12">
      <c r="A8" s="4" t="s">
        <v>306</v>
      </c>
      <c r="F8" s="4" t="s">
        <v>307</v>
      </c>
    </row>
    <row r="9" spans="1:12">
      <c r="A9" s="4" t="s">
        <v>308</v>
      </c>
      <c r="F9" s="4" t="s">
        <v>309</v>
      </c>
    </row>
    <row r="10" spans="1:12">
      <c r="A10" s="4" t="s">
        <v>310</v>
      </c>
    </row>
    <row r="11" spans="1:12">
      <c r="A11" s="4" t="s">
        <v>311</v>
      </c>
      <c r="I11" s="4" t="s">
        <v>312</v>
      </c>
    </row>
    <row r="12" spans="1:12">
      <c r="A12" s="4" t="s">
        <v>313</v>
      </c>
      <c r="I12" s="5" t="n">
        <v>300000</v>
      </c>
    </row>
    <row r="13" spans="1:12">
      <c r="A13" s="4" t="s">
        <v>303</v>
      </c>
      <c r="I13" s="6" t="n">
        <v>20100</v>
      </c>
    </row>
    <row r="14" spans="1:12">
      <c r="A14" s="4" t="s">
        <v>314</v>
      </c>
      <c r="I14" s="4" t="s">
        <v>315</v>
      </c>
    </row>
    <row r="15" spans="1:12">
      <c r="A15" s="4" t="s">
        <v>316</v>
      </c>
    </row>
    <row r="16" spans="1:12">
      <c r="A16" s="4" t="s">
        <v>311</v>
      </c>
      <c r="I16" s="4" t="s">
        <v>317</v>
      </c>
    </row>
    <row r="17" spans="1:12">
      <c r="A17" s="4" t="s">
        <v>313</v>
      </c>
      <c r="B17" s="5" t="n">
        <v>468750</v>
      </c>
      <c r="C17" s="5" t="n">
        <v>468750</v>
      </c>
      <c r="I17" s="5" t="n">
        <v>468750</v>
      </c>
    </row>
    <row r="18" spans="1:12">
      <c r="A18" s="4" t="s">
        <v>303</v>
      </c>
      <c r="I18" s="6" t="n">
        <v>295781</v>
      </c>
    </row>
    <row r="19" spans="1:12">
      <c r="A19" s="4" t="s">
        <v>314</v>
      </c>
      <c r="I19" s="4" t="s">
        <v>315</v>
      </c>
    </row>
    <row r="20" spans="1:12">
      <c r="A20" s="4" t="s">
        <v>318</v>
      </c>
    </row>
    <row r="21" spans="1:12">
      <c r="A21" s="4" t="s">
        <v>311</v>
      </c>
      <c r="I21" s="4" t="s">
        <v>319</v>
      </c>
    </row>
    <row r="22" spans="1:12">
      <c r="A22" s="4" t="s">
        <v>313</v>
      </c>
      <c r="B22" s="5" t="n">
        <v>213500</v>
      </c>
      <c r="C22" s="5" t="n">
        <v>213500</v>
      </c>
      <c r="I22" s="5" t="n">
        <v>213500</v>
      </c>
    </row>
    <row r="23" spans="1:12">
      <c r="A23" s="4" t="s">
        <v>303</v>
      </c>
      <c r="I23" s="6" t="n">
        <v>348219</v>
      </c>
    </row>
    <row r="24" spans="1:12">
      <c r="A24" s="4" t="s">
        <v>314</v>
      </c>
      <c r="I24" s="4" t="s">
        <v>315</v>
      </c>
    </row>
    <row r="25" spans="1:12">
      <c r="A25" s="4" t="s">
        <v>320</v>
      </c>
    </row>
    <row r="26" spans="1:12">
      <c r="A26" s="4" t="s">
        <v>311</v>
      </c>
      <c r="I26" s="4" t="s">
        <v>321</v>
      </c>
    </row>
    <row r="27" spans="1:12">
      <c r="A27" s="4" t="s">
        <v>313</v>
      </c>
      <c r="B27" s="5" t="n">
        <v>767000</v>
      </c>
      <c r="C27" s="5" t="n">
        <v>767000</v>
      </c>
      <c r="I27" s="5" t="n">
        <v>767000</v>
      </c>
    </row>
    <row r="28" spans="1:12">
      <c r="A28" s="4" t="s">
        <v>303</v>
      </c>
      <c r="I28" s="6" t="n">
        <v>327509</v>
      </c>
    </row>
    <row r="29" spans="1:12">
      <c r="A29" s="4" t="s">
        <v>314</v>
      </c>
      <c r="I29" s="4" t="s">
        <v>315</v>
      </c>
    </row>
    <row r="30" spans="1:12">
      <c r="A30" s="4" t="s">
        <v>322</v>
      </c>
    </row>
    <row r="31" spans="1:12">
      <c r="A31" s="4" t="s">
        <v>311</v>
      </c>
      <c r="I31" s="4" t="s">
        <v>321</v>
      </c>
    </row>
    <row r="32" spans="1:12">
      <c r="A32" s="4" t="s">
        <v>313</v>
      </c>
      <c r="B32" s="5" t="n">
        <v>246000</v>
      </c>
      <c r="C32" s="5" t="n">
        <v>246000</v>
      </c>
      <c r="I32" s="5" t="n">
        <v>246000</v>
      </c>
    </row>
    <row r="33" spans="1:12">
      <c r="A33" s="4" t="s">
        <v>303</v>
      </c>
      <c r="I33" s="6" t="n">
        <v>82656</v>
      </c>
    </row>
    <row r="34" spans="1:12">
      <c r="A34" s="4" t="s">
        <v>314</v>
      </c>
      <c r="I34" s="4" t="s">
        <v>315</v>
      </c>
    </row>
    <row r="35" spans="1:12">
      <c r="A35" s="4" t="s">
        <v>323</v>
      </c>
    </row>
    <row r="36" spans="1:12">
      <c r="A36" s="4" t="s">
        <v>81</v>
      </c>
      <c r="I36" s="6" t="n">
        <v>823724</v>
      </c>
      <c r="J36" s="5" t="n">
        <v>1236743</v>
      </c>
      <c r="K36" s="6" t="n">
        <v>1706563</v>
      </c>
    </row>
    <row r="37" spans="1:12">
      <c r="A37" s="4" t="s">
        <v>80</v>
      </c>
      <c r="I37" s="5" t="n">
        <v>404234</v>
      </c>
      <c r="J37" s="5" t="n">
        <v>263668</v>
      </c>
      <c r="K37" s="5" t="n">
        <v>246637</v>
      </c>
    </row>
    <row r="38" spans="1:12">
      <c r="A38" s="4" t="s">
        <v>324</v>
      </c>
      <c r="I38" s="5" t="n">
        <v>663917</v>
      </c>
    </row>
    <row r="39" spans="1:12">
      <c r="A39" s="4" t="s">
        <v>325</v>
      </c>
    </row>
    <row r="40" spans="1:12">
      <c r="A40" s="4" t="s">
        <v>313</v>
      </c>
      <c r="L40" s="5" t="n">
        <v>275000</v>
      </c>
    </row>
    <row r="41" spans="1:12">
      <c r="A41" s="4" t="s">
        <v>326</v>
      </c>
    </row>
    <row r="42" spans="1:12">
      <c r="A42" s="4" t="s">
        <v>327</v>
      </c>
      <c r="H42" s="6" t="n">
        <v>458777</v>
      </c>
    </row>
    <row r="43" spans="1:12">
      <c r="A43" s="4" t="s">
        <v>328</v>
      </c>
    </row>
    <row r="44" spans="1:12">
      <c r="A44" s="4" t="s">
        <v>311</v>
      </c>
      <c r="B44" s="4" t="s">
        <v>284</v>
      </c>
    </row>
    <row r="45" spans="1:12">
      <c r="A45" s="4" t="s">
        <v>303</v>
      </c>
      <c r="B45" s="6" t="n">
        <v>1074265</v>
      </c>
      <c r="C45" s="6" t="n">
        <v>1074265</v>
      </c>
    </row>
    <row r="46" spans="1:12">
      <c r="A46" s="4" t="s">
        <v>329</v>
      </c>
      <c r="B46" s="4" t="s">
        <v>330</v>
      </c>
    </row>
    <row r="47" spans="1:12">
      <c r="A47" s="4" t="s">
        <v>331</v>
      </c>
    </row>
    <row r="48" spans="1:12">
      <c r="A48" s="4" t="s">
        <v>302</v>
      </c>
      <c r="G48" s="5" t="n">
        <v>2934290</v>
      </c>
    </row>
    <row r="49" spans="1:12">
      <c r="A49" s="4" t="s">
        <v>332</v>
      </c>
      <c r="G49" s="6" t="n">
        <v>4401434</v>
      </c>
    </row>
    <row r="50" spans="1:12">
      <c r="A50" s="4" t="s">
        <v>333</v>
      </c>
      <c r="G50" s="6" t="n">
        <v>44260</v>
      </c>
    </row>
    <row r="51" spans="1:12">
      <c r="A51" s="4" t="s">
        <v>334</v>
      </c>
    </row>
    <row r="52" spans="1:12">
      <c r="A52" s="4" t="s">
        <v>311</v>
      </c>
      <c r="C52" s="4" t="s">
        <v>284</v>
      </c>
    </row>
    <row r="53" spans="1:12">
      <c r="A53" s="4" t="s">
        <v>303</v>
      </c>
      <c r="B53" s="6" t="n">
        <v>1074265</v>
      </c>
      <c r="C53" s="6" t="n">
        <v>1074265</v>
      </c>
    </row>
    <row r="54" spans="1:12">
      <c r="A54" s="4" t="s">
        <v>329</v>
      </c>
      <c r="C54" s="4" t="s">
        <v>330</v>
      </c>
    </row>
    <row r="55" spans="1:12">
      <c r="A55" s="4" t="s">
        <v>335</v>
      </c>
    </row>
    <row r="56" spans="1:12">
      <c r="A56" s="4" t="s">
        <v>311</v>
      </c>
      <c r="B56" s="4" t="s">
        <v>284</v>
      </c>
    </row>
    <row r="57" spans="1:12">
      <c r="A57" s="4" t="s">
        <v>329</v>
      </c>
      <c r="B57" s="4" t="s">
        <v>330</v>
      </c>
    </row>
    <row r="58" spans="1:12">
      <c r="A58" s="4" t="s">
        <v>336</v>
      </c>
    </row>
    <row r="59" spans="1:12">
      <c r="A59" s="4" t="s">
        <v>302</v>
      </c>
      <c r="G59" s="5" t="n">
        <v>532377</v>
      </c>
    </row>
    <row r="60" spans="1:12">
      <c r="A60" s="4" t="s">
        <v>332</v>
      </c>
      <c r="G60" s="6" t="n">
        <v>798566</v>
      </c>
    </row>
    <row r="61" spans="1:12">
      <c r="A61" s="4" t="s">
        <v>333</v>
      </c>
      <c r="G61" s="6" t="n">
        <v>7922</v>
      </c>
    </row>
    <row r="62" spans="1:12">
      <c r="A62" s="4" t="s">
        <v>337</v>
      </c>
    </row>
    <row r="63" spans="1:12">
      <c r="A63" s="4" t="s">
        <v>305</v>
      </c>
      <c r="D63" s="6" t="n">
        <v>550010</v>
      </c>
    </row>
    <row r="64" spans="1:12">
      <c r="A64" s="4" t="s">
        <v>311</v>
      </c>
      <c r="D64" s="4" t="s">
        <v>338</v>
      </c>
    </row>
    <row r="65" spans="1:12">
      <c r="A65" s="4" t="s">
        <v>339</v>
      </c>
      <c r="D65" s="6" t="n">
        <v>10</v>
      </c>
    </row>
    <row r="66" spans="1:12">
      <c r="A66" s="4" t="s">
        <v>340</v>
      </c>
      <c r="D66" s="4" t="s">
        <v>341</v>
      </c>
    </row>
    <row r="67" spans="1:12">
      <c r="A67" s="4" t="s">
        <v>342</v>
      </c>
      <c r="D67" s="5" t="n">
        <v>275000</v>
      </c>
    </row>
    <row r="68" spans="1:12">
      <c r="A68" s="4" t="s">
        <v>343</v>
      </c>
      <c r="D68" s="7" t="n">
        <v>2.34</v>
      </c>
    </row>
    <row r="69" spans="1:12">
      <c r="A69" s="4" t="s">
        <v>344</v>
      </c>
    </row>
    <row r="70" spans="1:12">
      <c r="A70" s="4" t="s">
        <v>306</v>
      </c>
      <c r="H70" s="4" t="s">
        <v>345</v>
      </c>
    </row>
    <row r="71" spans="1:12">
      <c r="A71" s="4" t="s">
        <v>311</v>
      </c>
      <c r="H71" s="4" t="s">
        <v>338</v>
      </c>
    </row>
    <row r="72" spans="1:12">
      <c r="A72" s="4" t="s">
        <v>81</v>
      </c>
      <c r="J72" s="5" t="n">
        <v>0</v>
      </c>
      <c r="K72" s="5" t="n">
        <v>458777</v>
      </c>
    </row>
    <row r="73" spans="1:12">
      <c r="A73" s="4" t="s">
        <v>80</v>
      </c>
      <c r="J73" s="5" t="n">
        <v>695</v>
      </c>
      <c r="K73" s="5" t="n">
        <v>17604</v>
      </c>
    </row>
    <row r="74" spans="1:12">
      <c r="A74" s="4" t="s">
        <v>332</v>
      </c>
      <c r="H74" s="6" t="n">
        <v>548700</v>
      </c>
    </row>
    <row r="75" spans="1:12">
      <c r="A75" s="4" t="s">
        <v>342</v>
      </c>
      <c r="H75" s="5" t="n">
        <v>529230</v>
      </c>
    </row>
    <row r="76" spans="1:12">
      <c r="A76" s="4" t="s">
        <v>346</v>
      </c>
      <c r="H76" s="5" t="n">
        <v>177</v>
      </c>
    </row>
    <row r="77" spans="1:12">
      <c r="A77" s="4" t="s">
        <v>347</v>
      </c>
      <c r="H77" s="6" t="n">
        <v>18146</v>
      </c>
    </row>
    <row r="78" spans="1:12">
      <c r="A78" s="4" t="s">
        <v>348</v>
      </c>
      <c r="H78" s="6" t="n">
        <v>36176</v>
      </c>
    </row>
    <row r="79" spans="1:12">
      <c r="A79" s="4" t="s">
        <v>349</v>
      </c>
    </row>
    <row r="80" spans="1:12">
      <c r="A80" s="4" t="s">
        <v>311</v>
      </c>
      <c r="B80" s="4" t="s">
        <v>315</v>
      </c>
    </row>
    <row r="81" spans="1:12">
      <c r="A81" s="4" t="s">
        <v>350</v>
      </c>
    </row>
    <row r="82" spans="1:12">
      <c r="A82" s="4" t="s">
        <v>305</v>
      </c>
      <c r="E82" s="6" t="n">
        <v>600000</v>
      </c>
    </row>
    <row r="83" spans="1:12">
      <c r="A83" s="4" t="s">
        <v>306</v>
      </c>
      <c r="E83" s="4" t="s">
        <v>307</v>
      </c>
    </row>
    <row r="84" spans="1:12">
      <c r="A84" s="4" t="s">
        <v>81</v>
      </c>
      <c r="I84" s="5" t="n">
        <v>0</v>
      </c>
      <c r="J84" s="5" t="n">
        <v>74702</v>
      </c>
      <c r="K84" s="5" t="n">
        <v>170614</v>
      </c>
    </row>
    <row r="85" spans="1:12">
      <c r="A85" s="4" t="s">
        <v>80</v>
      </c>
      <c r="I85" s="6" t="n">
        <v>73332</v>
      </c>
      <c r="J85" s="6" t="n">
        <v>47832</v>
      </c>
      <c r="K85" s="6" t="n">
        <v>44742</v>
      </c>
    </row>
    <row r="86" spans="1:12">
      <c r="A86" s="4" t="s">
        <v>351</v>
      </c>
      <c r="E86" s="4" t="s">
        <v>3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6"/>
    <col customWidth="1" max="2" min="2" width="24"/>
    <col customWidth="1" max="3" min="3" width="24"/>
    <col customWidth="1" max="4" min="4" width="25"/>
  </cols>
  <sheetData>
    <row r="1" spans="1:4">
      <c r="A1" s="1" t="s">
        <v>353</v>
      </c>
      <c r="B1" s="2" t="s">
        <v>1</v>
      </c>
    </row>
    <row r="2" spans="1:4">
      <c r="B2" s="2" t="s">
        <v>2</v>
      </c>
      <c r="C2" s="2" t="s">
        <v>33</v>
      </c>
      <c r="D2" s="2" t="s">
        <v>70</v>
      </c>
    </row>
    <row r="3" spans="1:4">
      <c r="A3" s="4" t="s">
        <v>354</v>
      </c>
      <c r="D3" s="4" t="s">
        <v>355</v>
      </c>
    </row>
    <row r="4" spans="1:4">
      <c r="A4" s="4" t="s">
        <v>356</v>
      </c>
      <c r="D4" s="4" t="s">
        <v>357</v>
      </c>
    </row>
    <row r="5" spans="1:4">
      <c r="A5" s="4" t="s">
        <v>358</v>
      </c>
      <c r="B5" s="4" t="s">
        <v>359</v>
      </c>
      <c r="D5" s="4" t="s">
        <v>359</v>
      </c>
    </row>
    <row r="6" spans="1:4">
      <c r="A6" s="4" t="s">
        <v>360</v>
      </c>
    </row>
    <row r="7" spans="1:4">
      <c r="A7" s="4" t="s">
        <v>361</v>
      </c>
      <c r="D7" s="5" t="n">
        <v>618000</v>
      </c>
    </row>
    <row r="8" spans="1:4">
      <c r="A8" s="4" t="s">
        <v>362</v>
      </c>
      <c r="D8" s="7" t="n">
        <v>3.1</v>
      </c>
    </row>
    <row r="9" spans="1:4">
      <c r="A9" s="4" t="s">
        <v>363</v>
      </c>
    </row>
    <row r="10" spans="1:4">
      <c r="A10" s="4" t="s">
        <v>361</v>
      </c>
      <c r="D10" s="5" t="n">
        <v>309000</v>
      </c>
    </row>
    <row r="11" spans="1:4">
      <c r="A11" s="4" t="s">
        <v>362</v>
      </c>
      <c r="D11" s="7" t="n">
        <v>3.7</v>
      </c>
    </row>
    <row r="12" spans="1:4">
      <c r="A12" s="4" t="s">
        <v>364</v>
      </c>
    </row>
    <row r="13" spans="1:4">
      <c r="A13" s="4" t="s">
        <v>365</v>
      </c>
      <c r="D13" s="7" t="n">
        <v>3.13</v>
      </c>
    </row>
    <row r="14" spans="1:4">
      <c r="A14" s="4" t="s">
        <v>354</v>
      </c>
      <c r="B14" s="4" t="s">
        <v>366</v>
      </c>
      <c r="C14" s="4" t="s">
        <v>367</v>
      </c>
      <c r="D14" s="4" t="s">
        <v>368</v>
      </c>
    </row>
    <row r="15" spans="1:4">
      <c r="A15" s="4" t="s">
        <v>356</v>
      </c>
      <c r="B15" s="4" t="s">
        <v>369</v>
      </c>
      <c r="C15" s="4" t="s">
        <v>370</v>
      </c>
    </row>
    <row r="16" spans="1:4">
      <c r="A16" s="4" t="s">
        <v>358</v>
      </c>
      <c r="C16" s="4" t="s">
        <v>274</v>
      </c>
    </row>
    <row r="17" spans="1:4">
      <c r="A17" s="4" t="s">
        <v>371</v>
      </c>
      <c r="D17" s="4" t="s">
        <v>372</v>
      </c>
    </row>
    <row r="18" spans="1:4">
      <c r="A18" s="4" t="s">
        <v>373</v>
      </c>
    </row>
    <row r="19" spans="1:4">
      <c r="A19" s="4" t="s">
        <v>356</v>
      </c>
      <c r="D19" s="4" t="s">
        <v>374</v>
      </c>
    </row>
    <row r="20" spans="1:4">
      <c r="A20" s="4" t="s">
        <v>358</v>
      </c>
      <c r="D20" s="4" t="s">
        <v>375</v>
      </c>
    </row>
    <row r="21" spans="1:4">
      <c r="A21" s="4" t="s">
        <v>376</v>
      </c>
    </row>
    <row r="22" spans="1:4">
      <c r="A22" s="4" t="s">
        <v>356</v>
      </c>
      <c r="D22" s="4" t="s">
        <v>374</v>
      </c>
    </row>
    <row r="23" spans="1:4">
      <c r="A23" s="4" t="s">
        <v>358</v>
      </c>
      <c r="D23" s="4" t="s">
        <v>377</v>
      </c>
    </row>
    <row r="24" spans="1:4">
      <c r="A24" s="4" t="s">
        <v>378</v>
      </c>
    </row>
    <row r="25" spans="1:4">
      <c r="A25" s="4" t="s">
        <v>365</v>
      </c>
      <c r="D25" s="7" t="n">
        <v>4.19</v>
      </c>
    </row>
    <row r="26" spans="1:4">
      <c r="A26" s="4" t="s">
        <v>354</v>
      </c>
      <c r="B26" s="4" t="s">
        <v>379</v>
      </c>
      <c r="C26" s="4" t="s">
        <v>380</v>
      </c>
      <c r="D26" s="4" t="s">
        <v>381</v>
      </c>
    </row>
    <row r="27" spans="1:4">
      <c r="A27" s="4" t="s">
        <v>356</v>
      </c>
      <c r="B27" s="4" t="s">
        <v>382</v>
      </c>
      <c r="C27" s="4" t="s">
        <v>383</v>
      </c>
    </row>
    <row r="28" spans="1:4">
      <c r="A28" s="4" t="s">
        <v>358</v>
      </c>
      <c r="C28" s="4" t="s">
        <v>359</v>
      </c>
    </row>
    <row r="29" spans="1:4">
      <c r="A29" s="4" t="s">
        <v>371</v>
      </c>
      <c r="D29" s="4" t="s">
        <v>384</v>
      </c>
    </row>
    <row r="30" spans="1:4">
      <c r="A30" s="4" t="s">
        <v>385</v>
      </c>
    </row>
    <row r="31" spans="1:4">
      <c r="A31" s="4" t="s">
        <v>356</v>
      </c>
      <c r="D31" s="4" t="s">
        <v>386</v>
      </c>
    </row>
    <row r="32" spans="1:4">
      <c r="A32" s="4" t="s">
        <v>358</v>
      </c>
      <c r="D32" s="4" t="s">
        <v>387</v>
      </c>
    </row>
    <row r="33" spans="1:4">
      <c r="A33" s="4" t="s">
        <v>388</v>
      </c>
    </row>
    <row r="34" spans="1:4">
      <c r="A34" s="4" t="s">
        <v>356</v>
      </c>
      <c r="D34" s="4" t="s">
        <v>389</v>
      </c>
    </row>
    <row r="35" spans="1:4">
      <c r="A35" s="4" t="s">
        <v>358</v>
      </c>
      <c r="D35" s="4" t="s">
        <v>39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4" t="s">
        <v>50</v>
      </c>
    </row>
    <row r="5" spans="1:2">
      <c r="A5" s="4" t="s">
        <v>395</v>
      </c>
      <c r="B5" s="5" t="n">
        <v>1714395</v>
      </c>
    </row>
    <row r="6" spans="1:2">
      <c r="A6" s="4" t="s">
        <v>396</v>
      </c>
      <c r="B6" s="5" t="n">
        <v>-1714395</v>
      </c>
    </row>
    <row r="7" spans="1:2">
      <c r="A7" s="4" t="s">
        <v>397</v>
      </c>
      <c r="B7" s="4" t="s">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6"/>
    <col customWidth="1" max="5" min="5" width="16"/>
    <col customWidth="1" max="6" min="6" width="24"/>
    <col customWidth="1" max="7" min="7" width="24"/>
    <col customWidth="1" max="8" min="8" width="14"/>
  </cols>
  <sheetData>
    <row r="1" spans="1:8">
      <c r="A1" s="1" t="s">
        <v>398</v>
      </c>
      <c r="B1" s="2" t="s">
        <v>399</v>
      </c>
      <c r="C1" s="2" t="s">
        <v>400</v>
      </c>
      <c r="D1" s="2" t="s">
        <v>401</v>
      </c>
      <c r="E1" s="2" t="s">
        <v>402</v>
      </c>
      <c r="F1" s="2" t="s">
        <v>2</v>
      </c>
      <c r="G1" s="2" t="s">
        <v>70</v>
      </c>
      <c r="H1" s="2" t="s">
        <v>403</v>
      </c>
    </row>
    <row r="2" spans="1:8">
      <c r="A2" s="4" t="s">
        <v>404</v>
      </c>
      <c r="G2" s="5" t="n">
        <v>441</v>
      </c>
    </row>
    <row r="3" spans="1:8">
      <c r="A3" s="4" t="s">
        <v>405</v>
      </c>
      <c r="G3" s="4" t="s">
        <v>355</v>
      </c>
    </row>
    <row r="4" spans="1:8">
      <c r="A4" s="4" t="s">
        <v>406</v>
      </c>
      <c r="G4" s="4" t="s">
        <v>357</v>
      </c>
    </row>
    <row r="5" spans="1:8">
      <c r="A5" s="4" t="s">
        <v>407</v>
      </c>
      <c r="F5" s="4" t="s">
        <v>359</v>
      </c>
      <c r="G5" s="4" t="s">
        <v>359</v>
      </c>
    </row>
    <row r="6" spans="1:8">
      <c r="A6" s="4" t="s">
        <v>408</v>
      </c>
    </row>
    <row r="7" spans="1:8">
      <c r="A7" s="4" t="s">
        <v>409</v>
      </c>
      <c r="D7" s="5" t="n">
        <v>937500</v>
      </c>
    </row>
    <row r="8" spans="1:8">
      <c r="A8" s="4" t="s">
        <v>410</v>
      </c>
      <c r="D8" s="7" t="n">
        <v>3.2</v>
      </c>
    </row>
    <row r="9" spans="1:8">
      <c r="A9" s="4" t="s">
        <v>411</v>
      </c>
      <c r="D9" s="6" t="n">
        <v>3000000</v>
      </c>
    </row>
    <row r="10" spans="1:8">
      <c r="A10" s="4" t="s">
        <v>412</v>
      </c>
      <c r="D10" s="7" t="n">
        <v>3.2</v>
      </c>
    </row>
    <row r="11" spans="1:8">
      <c r="A11" s="4" t="s">
        <v>413</v>
      </c>
      <c r="D11" s="4" t="s">
        <v>414</v>
      </c>
    </row>
    <row r="12" spans="1:8">
      <c r="A12" s="4" t="s">
        <v>415</v>
      </c>
      <c r="D12" s="6" t="n">
        <v>4</v>
      </c>
    </row>
    <row r="13" spans="1:8">
      <c r="A13" s="4" t="s">
        <v>416</v>
      </c>
      <c r="D13" s="4" t="s">
        <v>317</v>
      </c>
    </row>
    <row r="14" spans="1:8">
      <c r="A14" s="4" t="s">
        <v>417</v>
      </c>
      <c r="D14" s="6" t="n">
        <v>1338000</v>
      </c>
    </row>
    <row r="15" spans="1:8">
      <c r="A15" s="4" t="s">
        <v>418</v>
      </c>
      <c r="D15" s="5" t="n">
        <v>783000</v>
      </c>
    </row>
    <row r="16" spans="1:8">
      <c r="A16" s="4" t="s">
        <v>419</v>
      </c>
      <c r="D16" s="6" t="n">
        <v>879000</v>
      </c>
    </row>
    <row r="17" spans="1:8">
      <c r="A17" s="4" t="s">
        <v>420</v>
      </c>
    </row>
    <row r="18" spans="1:8">
      <c r="A18" s="4" t="s">
        <v>421</v>
      </c>
      <c r="E18" s="7" t="n">
        <v>3.1</v>
      </c>
    </row>
    <row r="19" spans="1:8">
      <c r="A19" s="4" t="s">
        <v>422</v>
      </c>
      <c r="E19" s="6" t="n">
        <v>3100</v>
      </c>
    </row>
    <row r="20" spans="1:8">
      <c r="A20" s="4" t="s">
        <v>423</v>
      </c>
      <c r="E20" s="7" t="n">
        <v>3.7</v>
      </c>
    </row>
    <row r="21" spans="1:8">
      <c r="A21" s="4" t="s">
        <v>424</v>
      </c>
      <c r="E21" s="4" t="s">
        <v>319</v>
      </c>
    </row>
    <row r="22" spans="1:8">
      <c r="A22" s="4" t="s">
        <v>425</v>
      </c>
      <c r="E22" s="5" t="n">
        <v>618</v>
      </c>
    </row>
    <row r="23" spans="1:8">
      <c r="A23" s="4" t="s">
        <v>404</v>
      </c>
      <c r="E23" s="5" t="n">
        <v>441</v>
      </c>
    </row>
    <row r="24" spans="1:8">
      <c r="A24" s="4" t="s">
        <v>426</v>
      </c>
      <c r="E24" s="6" t="n">
        <v>1367100</v>
      </c>
    </row>
    <row r="25" spans="1:8">
      <c r="A25" s="4" t="s">
        <v>427</v>
      </c>
      <c r="E25" s="5" t="n">
        <v>177</v>
      </c>
    </row>
    <row r="26" spans="1:8">
      <c r="A26" s="4" t="s">
        <v>428</v>
      </c>
      <c r="E26" s="6" t="n">
        <v>548700</v>
      </c>
    </row>
    <row r="27" spans="1:8">
      <c r="A27" s="4" t="s">
        <v>429</v>
      </c>
      <c r="E27" s="7" t="n">
        <v>3.1</v>
      </c>
    </row>
    <row r="28" spans="1:8">
      <c r="A28" s="4" t="s">
        <v>430</v>
      </c>
      <c r="E28" s="4" t="s">
        <v>431</v>
      </c>
    </row>
    <row r="29" spans="1:8">
      <c r="A29" s="4" t="s">
        <v>432</v>
      </c>
    </row>
    <row r="30" spans="1:8">
      <c r="A30" s="4" t="s">
        <v>409</v>
      </c>
      <c r="C30" s="5" t="n">
        <v>300000</v>
      </c>
    </row>
    <row r="31" spans="1:8">
      <c r="A31" s="4" t="s">
        <v>410</v>
      </c>
      <c r="C31" s="7" t="n">
        <v>2.3</v>
      </c>
    </row>
    <row r="32" spans="1:8">
      <c r="A32" s="4" t="s">
        <v>411</v>
      </c>
      <c r="C32" s="6" t="n">
        <v>690000</v>
      </c>
    </row>
    <row r="33" spans="1:8">
      <c r="A33" s="4" t="s">
        <v>412</v>
      </c>
      <c r="C33" s="7" t="n">
        <v>2.53</v>
      </c>
    </row>
    <row r="34" spans="1:8">
      <c r="A34" s="4" t="s">
        <v>417</v>
      </c>
      <c r="C34" s="6" t="n">
        <v>414000</v>
      </c>
    </row>
    <row r="35" spans="1:8">
      <c r="A35" s="4" t="s">
        <v>433</v>
      </c>
      <c r="C35" s="6" t="n">
        <v>276000</v>
      </c>
    </row>
    <row r="36" spans="1:8">
      <c r="A36" s="4" t="s">
        <v>434</v>
      </c>
      <c r="C36" s="7" t="n">
        <v>3.2</v>
      </c>
    </row>
    <row r="37" spans="1:8">
      <c r="A37" s="4" t="s">
        <v>405</v>
      </c>
      <c r="C37" s="4" t="s">
        <v>435</v>
      </c>
    </row>
    <row r="38" spans="1:8">
      <c r="A38" s="4" t="s">
        <v>406</v>
      </c>
      <c r="C38" s="4" t="s">
        <v>436</v>
      </c>
    </row>
    <row r="39" spans="1:8">
      <c r="A39" s="4" t="s">
        <v>437</v>
      </c>
      <c r="C39" s="4" t="s">
        <v>372</v>
      </c>
    </row>
    <row r="40" spans="1:8">
      <c r="A40" s="4" t="s">
        <v>407</v>
      </c>
      <c r="C40" s="4" t="s">
        <v>274</v>
      </c>
    </row>
    <row r="41" spans="1:8">
      <c r="A41" s="4" t="s">
        <v>438</v>
      </c>
    </row>
    <row r="42" spans="1:8">
      <c r="A42" s="4" t="s">
        <v>409</v>
      </c>
      <c r="B42" s="5" t="n">
        <v>821600</v>
      </c>
      <c r="H42" s="5" t="n">
        <v>821600</v>
      </c>
    </row>
    <row r="43" spans="1:8">
      <c r="A43" s="4" t="s">
        <v>410</v>
      </c>
      <c r="B43" s="7" t="n">
        <v>3.11</v>
      </c>
      <c r="H43" s="7" t="n">
        <v>3.11</v>
      </c>
    </row>
    <row r="44" spans="1:8">
      <c r="A44" s="4" t="s">
        <v>411</v>
      </c>
      <c r="B44" s="6" t="n">
        <v>2555176</v>
      </c>
      <c r="H44" s="6" t="n">
        <v>2555176</v>
      </c>
    </row>
    <row r="45" spans="1:8">
      <c r="A45" s="4" t="s">
        <v>412</v>
      </c>
      <c r="B45" s="7" t="n">
        <v>3.42</v>
      </c>
    </row>
    <row r="46" spans="1:8">
      <c r="A46" s="4" t="s">
        <v>417</v>
      </c>
      <c r="B46" s="6" t="n">
        <v>1540000</v>
      </c>
    </row>
    <row r="47" spans="1:8">
      <c r="A47" s="4" t="s">
        <v>439</v>
      </c>
      <c r="B47" s="6" t="n">
        <v>1015000</v>
      </c>
    </row>
    <row r="48" spans="1:8">
      <c r="A48" s="4" t="s">
        <v>434</v>
      </c>
      <c r="B48" s="7" t="n">
        <v>3.95</v>
      </c>
    </row>
    <row r="49" spans="1:8">
      <c r="A49" s="4" t="s">
        <v>405</v>
      </c>
      <c r="B49" s="4" t="s">
        <v>440</v>
      </c>
    </row>
    <row r="50" spans="1:8">
      <c r="A50" s="4" t="s">
        <v>406</v>
      </c>
      <c r="B50" s="4" t="s">
        <v>441</v>
      </c>
    </row>
    <row r="51" spans="1:8">
      <c r="A51" s="4" t="s">
        <v>437</v>
      </c>
      <c r="B51" s="4" t="s">
        <v>372</v>
      </c>
    </row>
    <row r="52" spans="1:8">
      <c r="A52" s="4" t="s">
        <v>407</v>
      </c>
      <c r="B52" s="4" t="s">
        <v>274</v>
      </c>
    </row>
    <row r="53" spans="1:8">
      <c r="A53" s="4" t="s">
        <v>442</v>
      </c>
      <c r="B53" s="4" t="s">
        <v>443</v>
      </c>
    </row>
    <row r="54" spans="1:8">
      <c r="A54" s="4" t="s">
        <v>444</v>
      </c>
      <c r="B54" s="4" t="s">
        <v>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46</v>
      </c>
      <c r="B1" s="2" t="s">
        <v>1</v>
      </c>
    </row>
    <row r="2" spans="1:4">
      <c r="B2" s="2" t="s">
        <v>2</v>
      </c>
      <c r="C2" s="2" t="s">
        <v>33</v>
      </c>
      <c r="D2" s="2" t="s">
        <v>70</v>
      </c>
    </row>
    <row r="3" spans="1:4">
      <c r="A3" s="4" t="s">
        <v>447</v>
      </c>
      <c r="B3" s="5" t="n">
        <v>2816850</v>
      </c>
      <c r="C3" s="5" t="n">
        <v>4115000</v>
      </c>
    </row>
    <row r="4" spans="1:4">
      <c r="A4" s="4" t="s">
        <v>448</v>
      </c>
      <c r="B4" s="7" t="n">
        <v>5.22</v>
      </c>
      <c r="C4" s="7" t="n">
        <v>2.84</v>
      </c>
      <c r="D4" s="7" t="n">
        <v>3.06</v>
      </c>
    </row>
    <row r="5" spans="1:4">
      <c r="A5" s="4" t="s">
        <v>449</v>
      </c>
    </row>
    <row r="6" spans="1:4">
      <c r="A6" s="4" t="s">
        <v>447</v>
      </c>
      <c r="B6" s="5" t="n">
        <v>821600</v>
      </c>
      <c r="C6" s="4" t="s">
        <v>50</v>
      </c>
    </row>
    <row r="7" spans="1:4">
      <c r="A7" s="4" t="s">
        <v>448</v>
      </c>
      <c r="B7" s="7" t="n">
        <v>3.42</v>
      </c>
      <c r="C7" s="7" t="n">
        <v>3.42</v>
      </c>
    </row>
    <row r="8" spans="1:4">
      <c r="A8" s="4" t="s">
        <v>450</v>
      </c>
      <c r="B8" s="4" t="s">
        <v>451</v>
      </c>
    </row>
    <row r="9" spans="1:4">
      <c r="A9" s="4" t="s">
        <v>452</v>
      </c>
      <c r="B9" s="4" t="s">
        <v>453</v>
      </c>
    </row>
    <row r="10" spans="1:4">
      <c r="A10" s="4" t="s">
        <v>454</v>
      </c>
    </row>
    <row r="11" spans="1:4">
      <c r="A11" s="4" t="s">
        <v>447</v>
      </c>
      <c r="B11" s="5" t="n">
        <v>300000</v>
      </c>
      <c r="C11" s="5" t="n">
        <v>300000</v>
      </c>
    </row>
    <row r="12" spans="1:4">
      <c r="A12" s="4" t="s">
        <v>448</v>
      </c>
      <c r="B12" s="7" t="n">
        <v>2.53</v>
      </c>
      <c r="C12" s="7" t="n">
        <v>2.53</v>
      </c>
    </row>
    <row r="13" spans="1:4">
      <c r="A13" s="4" t="s">
        <v>450</v>
      </c>
      <c r="B13" s="4" t="s">
        <v>315</v>
      </c>
    </row>
    <row r="14" spans="1:4">
      <c r="A14" s="4" t="s">
        <v>452</v>
      </c>
      <c r="B14" s="4" t="s">
        <v>455</v>
      </c>
    </row>
    <row r="15" spans="1:4">
      <c r="A15" s="4" t="s">
        <v>456</v>
      </c>
    </row>
    <row r="16" spans="1:4">
      <c r="A16" s="4" t="s">
        <v>447</v>
      </c>
      <c r="B16" s="5" t="n">
        <v>468750</v>
      </c>
      <c r="C16" s="5" t="n">
        <v>937500</v>
      </c>
    </row>
    <row r="17" spans="1:4">
      <c r="A17" s="4" t="s">
        <v>448</v>
      </c>
      <c r="B17" s="6" t="n">
        <v>4</v>
      </c>
      <c r="C17" s="6" t="n">
        <v>4</v>
      </c>
    </row>
    <row r="18" spans="1:4">
      <c r="A18" s="4" t="s">
        <v>450</v>
      </c>
      <c r="B18" s="4" t="s">
        <v>315</v>
      </c>
    </row>
    <row r="19" spans="1:4">
      <c r="A19" s="4" t="s">
        <v>452</v>
      </c>
      <c r="B19" s="4" t="s">
        <v>457</v>
      </c>
    </row>
    <row r="20" spans="1:4">
      <c r="A20" s="4" t="s">
        <v>458</v>
      </c>
    </row>
    <row r="21" spans="1:4">
      <c r="A21" s="4" t="s">
        <v>447</v>
      </c>
      <c r="B21" s="4" t="s">
        <v>50</v>
      </c>
      <c r="C21" s="5" t="n">
        <v>937500</v>
      </c>
    </row>
    <row r="22" spans="1:4">
      <c r="A22" s="4" t="s">
        <v>448</v>
      </c>
      <c r="B22" s="7" t="n">
        <v>3.2</v>
      </c>
      <c r="C22" s="7" t="n">
        <v>3.2</v>
      </c>
    </row>
    <row r="23" spans="1:4">
      <c r="A23" s="4" t="s">
        <v>450</v>
      </c>
      <c r="B23" s="4" t="s">
        <v>315</v>
      </c>
    </row>
    <row r="24" spans="1:4">
      <c r="A24" s="4" t="s">
        <v>452</v>
      </c>
      <c r="B24" s="4" t="s">
        <v>457</v>
      </c>
    </row>
    <row r="25" spans="1:4">
      <c r="A25" s="4" t="s">
        <v>459</v>
      </c>
    </row>
    <row r="26" spans="1:4">
      <c r="A26" s="4" t="s">
        <v>447</v>
      </c>
      <c r="B26" s="5" t="n">
        <v>213500</v>
      </c>
      <c r="C26" s="5" t="n">
        <v>309000</v>
      </c>
    </row>
    <row r="27" spans="1:4">
      <c r="A27" s="4" t="s">
        <v>448</v>
      </c>
      <c r="B27" s="7" t="n">
        <v>3.7</v>
      </c>
      <c r="C27" s="7" t="n">
        <v>3.7</v>
      </c>
    </row>
    <row r="28" spans="1:4">
      <c r="A28" s="4" t="s">
        <v>450</v>
      </c>
      <c r="B28" s="4" t="s">
        <v>315</v>
      </c>
    </row>
    <row r="29" spans="1:4">
      <c r="A29" s="4" t="s">
        <v>452</v>
      </c>
      <c r="B29" s="4" t="s">
        <v>460</v>
      </c>
    </row>
    <row r="30" spans="1:4">
      <c r="A30" s="4" t="s">
        <v>461</v>
      </c>
    </row>
    <row r="31" spans="1:4">
      <c r="A31" s="4" t="s">
        <v>447</v>
      </c>
      <c r="B31" s="4" t="s">
        <v>50</v>
      </c>
      <c r="C31" s="5" t="n">
        <v>618000</v>
      </c>
    </row>
    <row r="32" spans="1:4">
      <c r="A32" s="4" t="s">
        <v>448</v>
      </c>
      <c r="B32" s="7" t="n">
        <v>3.1</v>
      </c>
      <c r="C32" s="7" t="n">
        <v>3.1</v>
      </c>
    </row>
    <row r="33" spans="1:4">
      <c r="A33" s="4" t="s">
        <v>450</v>
      </c>
      <c r="B33" s="4" t="s">
        <v>462</v>
      </c>
    </row>
    <row r="34" spans="1:4">
      <c r="A34" s="4" t="s">
        <v>452</v>
      </c>
      <c r="B34" s="4" t="s">
        <v>460</v>
      </c>
    </row>
    <row r="35" spans="1:4">
      <c r="A35" s="4" t="s">
        <v>463</v>
      </c>
    </row>
    <row r="36" spans="1:4">
      <c r="A36" s="4" t="s">
        <v>447</v>
      </c>
      <c r="B36" s="5" t="n">
        <v>767000</v>
      </c>
      <c r="C36" s="5" t="n">
        <v>767000</v>
      </c>
    </row>
    <row r="37" spans="1:4">
      <c r="A37" s="4" t="s">
        <v>448</v>
      </c>
      <c r="B37" s="7" t="n">
        <v>3.38</v>
      </c>
      <c r="C37" s="7" t="n">
        <v>3.38</v>
      </c>
    </row>
    <row r="38" spans="1:4">
      <c r="A38" s="4" t="s">
        <v>450</v>
      </c>
      <c r="B38" s="4" t="s">
        <v>315</v>
      </c>
    </row>
    <row r="39" spans="1:4">
      <c r="A39" s="4" t="s">
        <v>452</v>
      </c>
      <c r="B39" s="4" t="s">
        <v>464</v>
      </c>
    </row>
    <row r="40" spans="1:4">
      <c r="A40" s="4" t="s">
        <v>465</v>
      </c>
    </row>
    <row r="41" spans="1:4">
      <c r="A41" s="4" t="s">
        <v>447</v>
      </c>
      <c r="B41" s="5" t="n">
        <v>246000</v>
      </c>
      <c r="C41" s="5" t="n">
        <v>246000</v>
      </c>
    </row>
    <row r="42" spans="1:4">
      <c r="A42" s="4" t="s">
        <v>448</v>
      </c>
      <c r="B42" s="7" t="n">
        <v>2.34</v>
      </c>
      <c r="C42" s="7" t="n">
        <v>2.34</v>
      </c>
    </row>
    <row r="43" spans="1:4">
      <c r="A43" s="4" t="s">
        <v>450</v>
      </c>
      <c r="B43" s="4" t="s">
        <v>315</v>
      </c>
    </row>
    <row r="44" spans="1:4">
      <c r="A44" s="4" t="s">
        <v>452</v>
      </c>
      <c r="B44" s="4" t="s">
        <v>4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67"/>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7</v>
      </c>
      <c r="B1" s="2" t="s">
        <v>468</v>
      </c>
      <c r="C1" s="2" t="s">
        <v>469</v>
      </c>
      <c r="D1" s="2" t="s">
        <v>470</v>
      </c>
      <c r="E1" s="2" t="s">
        <v>471</v>
      </c>
      <c r="F1" s="2" t="s">
        <v>472</v>
      </c>
      <c r="G1" s="2" t="s">
        <v>473</v>
      </c>
      <c r="H1" s="2" t="s">
        <v>474</v>
      </c>
      <c r="I1" s="2" t="s">
        <v>403</v>
      </c>
      <c r="J1" s="2" t="s">
        <v>475</v>
      </c>
      <c r="K1" s="2" t="s">
        <v>476</v>
      </c>
      <c r="L1" s="2" t="s">
        <v>477</v>
      </c>
      <c r="M1" s="2" t="s">
        <v>2</v>
      </c>
      <c r="N1" s="2" t="s">
        <v>33</v>
      </c>
      <c r="O1" s="2" t="s">
        <v>70</v>
      </c>
      <c r="P1" s="2" t="s">
        <v>399</v>
      </c>
      <c r="Q1" s="2" t="s">
        <v>400</v>
      </c>
      <c r="R1" s="2" t="s">
        <v>478</v>
      </c>
    </row>
    <row r="2" spans="1:18">
      <c r="A2" s="4" t="s">
        <v>65</v>
      </c>
      <c r="M2" s="8" t="n">
        <v>0.001</v>
      </c>
      <c r="N2" s="8" t="n">
        <v>0.001</v>
      </c>
      <c r="O2" s="8" t="n">
        <v>0.001</v>
      </c>
    </row>
    <row r="3" spans="1:18">
      <c r="A3" s="4" t="s">
        <v>66</v>
      </c>
      <c r="M3" s="5" t="n">
        <v>300000000</v>
      </c>
      <c r="N3" s="5" t="n">
        <v>300000000</v>
      </c>
      <c r="O3" s="5" t="n">
        <v>300000000</v>
      </c>
    </row>
    <row r="4" spans="1:18">
      <c r="A4" s="4" t="s">
        <v>67</v>
      </c>
      <c r="D4" s="5" t="n">
        <v>13622</v>
      </c>
      <c r="M4" s="5" t="n">
        <v>36292656</v>
      </c>
      <c r="N4" s="5" t="n">
        <v>34329691</v>
      </c>
      <c r="O4" s="5" t="n">
        <v>28500221</v>
      </c>
    </row>
    <row r="5" spans="1:18">
      <c r="A5" s="4" t="s">
        <v>68</v>
      </c>
      <c r="M5" s="5" t="n">
        <v>36292656</v>
      </c>
      <c r="N5" s="5" t="n">
        <v>34329691</v>
      </c>
      <c r="O5" s="5" t="n">
        <v>28500221</v>
      </c>
    </row>
    <row r="6" spans="1:18">
      <c r="A6" s="4" t="s">
        <v>479</v>
      </c>
      <c r="D6" s="6" t="n">
        <v>40000</v>
      </c>
    </row>
    <row r="7" spans="1:18">
      <c r="A7" s="4" t="s">
        <v>480</v>
      </c>
      <c r="D7" s="5" t="n">
        <v>1500000</v>
      </c>
    </row>
    <row r="8" spans="1:18">
      <c r="A8" s="4" t="s">
        <v>481</v>
      </c>
      <c r="D8" s="5" t="n">
        <v>5282</v>
      </c>
    </row>
    <row r="9" spans="1:18">
      <c r="A9" s="4" t="s">
        <v>482</v>
      </c>
      <c r="D9" s="6" t="n">
        <v>15000</v>
      </c>
    </row>
    <row r="10" spans="1:18">
      <c r="A10" s="4" t="s">
        <v>483</v>
      </c>
      <c r="M10" s="5" t="n">
        <v>2550085</v>
      </c>
    </row>
    <row r="11" spans="1:18">
      <c r="A11" s="4" t="s">
        <v>484</v>
      </c>
      <c r="N11" s="5" t="n">
        <v>130000</v>
      </c>
      <c r="O11" s="5" t="n">
        <v>556667</v>
      </c>
    </row>
    <row r="12" spans="1:18">
      <c r="A12" s="4" t="s">
        <v>485</v>
      </c>
      <c r="F12" s="5" t="n">
        <v>30000</v>
      </c>
    </row>
    <row r="13" spans="1:18">
      <c r="A13" s="4" t="s">
        <v>486</v>
      </c>
      <c r="F13" s="5" t="n">
        <v>90000</v>
      </c>
    </row>
    <row r="14" spans="1:18">
      <c r="A14" s="4" t="s">
        <v>487</v>
      </c>
      <c r="F14" s="7" t="n">
        <v>3.75</v>
      </c>
    </row>
    <row r="15" spans="1:18">
      <c r="A15" s="4" t="s">
        <v>488</v>
      </c>
      <c r="N15" s="5" t="n">
        <v>46520</v>
      </c>
      <c r="O15" s="5" t="n">
        <v>282106</v>
      </c>
    </row>
    <row r="16" spans="1:18">
      <c r="A16" s="4" t="s">
        <v>489</v>
      </c>
      <c r="O16" s="6" t="n">
        <v>1367100</v>
      </c>
    </row>
    <row r="17" spans="1:18">
      <c r="A17" s="4" t="s">
        <v>404</v>
      </c>
      <c r="O17" s="5" t="n">
        <v>441</v>
      </c>
    </row>
    <row r="18" spans="1:18">
      <c r="A18" s="4" t="s">
        <v>490</v>
      </c>
      <c r="O18" s="5" t="n">
        <v>441000</v>
      </c>
    </row>
    <row r="19" spans="1:18">
      <c r="A19" s="4" t="s">
        <v>491</v>
      </c>
      <c r="N19" s="5" t="n">
        <v>2870739</v>
      </c>
    </row>
    <row r="20" spans="1:18">
      <c r="A20" s="4" t="s">
        <v>492</v>
      </c>
      <c r="N20" s="6" t="n">
        <v>3000000</v>
      </c>
    </row>
    <row r="21" spans="1:18">
      <c r="A21" s="4" t="s">
        <v>493</v>
      </c>
      <c r="D21" s="6" t="n">
        <v>26000</v>
      </c>
      <c r="M21" s="6" t="n">
        <v>2838025</v>
      </c>
      <c r="N21" s="5" t="n">
        <v>648201</v>
      </c>
      <c r="O21" s="6" t="n">
        <v>646263</v>
      </c>
    </row>
    <row r="22" spans="1:18">
      <c r="A22" s="4" t="s">
        <v>494</v>
      </c>
      <c r="M22" s="6" t="n">
        <v>2949326</v>
      </c>
      <c r="N22" s="6" t="n">
        <v>991860</v>
      </c>
      <c r="O22" s="6" t="n">
        <v>4367100</v>
      </c>
    </row>
    <row r="23" spans="1:18">
      <c r="A23" s="4" t="s">
        <v>495</v>
      </c>
      <c r="M23" s="5" t="n">
        <v>-291667</v>
      </c>
      <c r="N23" s="5" t="n">
        <v>-130000</v>
      </c>
      <c r="O23" s="5" t="n">
        <v>556667</v>
      </c>
    </row>
    <row r="24" spans="1:18">
      <c r="A24" s="4" t="s">
        <v>496</v>
      </c>
    </row>
    <row r="25" spans="1:18">
      <c r="A25" s="4" t="s">
        <v>488</v>
      </c>
      <c r="M25" s="5" t="n">
        <v>146162</v>
      </c>
    </row>
    <row r="26" spans="1:18">
      <c r="A26" s="4" t="s">
        <v>497</v>
      </c>
    </row>
    <row r="27" spans="1:18">
      <c r="A27" s="4" t="s">
        <v>487</v>
      </c>
      <c r="H27" s="7" t="n">
        <v>4.87</v>
      </c>
      <c r="K27" s="7" t="n">
        <v>3.28</v>
      </c>
    </row>
    <row r="28" spans="1:18">
      <c r="A28" s="4" t="s">
        <v>488</v>
      </c>
      <c r="H28" s="5" t="n">
        <v>40000</v>
      </c>
      <c r="K28" s="5" t="n">
        <v>40000</v>
      </c>
    </row>
    <row r="29" spans="1:18">
      <c r="A29" s="4" t="s">
        <v>498</v>
      </c>
    </row>
    <row r="30" spans="1:18">
      <c r="A30" s="4" t="s">
        <v>488</v>
      </c>
      <c r="H30" s="5" t="n">
        <v>160000</v>
      </c>
      <c r="K30" s="5" t="n">
        <v>120000</v>
      </c>
    </row>
    <row r="31" spans="1:18">
      <c r="A31" s="4" t="s">
        <v>499</v>
      </c>
    </row>
    <row r="32" spans="1:18">
      <c r="A32" s="4" t="s">
        <v>500</v>
      </c>
      <c r="G32" s="5" t="n">
        <v>19067</v>
      </c>
    </row>
    <row r="33" spans="1:18">
      <c r="A33" s="4" t="s">
        <v>495</v>
      </c>
      <c r="G33" s="5" t="n">
        <v>36667</v>
      </c>
    </row>
    <row r="34" spans="1:18">
      <c r="A34" s="4" t="s">
        <v>501</v>
      </c>
    </row>
    <row r="35" spans="1:18">
      <c r="A35" s="4" t="s">
        <v>500</v>
      </c>
      <c r="B35" s="5" t="n">
        <v>34013</v>
      </c>
      <c r="C35" s="5" t="n">
        <v>46097</v>
      </c>
    </row>
    <row r="36" spans="1:18">
      <c r="A36" s="4" t="s">
        <v>495</v>
      </c>
      <c r="B36" s="5" t="n">
        <v>50000</v>
      </c>
      <c r="C36" s="5" t="n">
        <v>100000</v>
      </c>
    </row>
    <row r="37" spans="1:18">
      <c r="A37" s="4" t="s">
        <v>502</v>
      </c>
    </row>
    <row r="38" spans="1:18">
      <c r="A38" s="4" t="s">
        <v>487</v>
      </c>
      <c r="H38" s="7" t="n">
        <v>4.87</v>
      </c>
    </row>
    <row r="39" spans="1:18">
      <c r="A39" s="4" t="s">
        <v>488</v>
      </c>
      <c r="H39" s="5" t="n">
        <v>50000</v>
      </c>
    </row>
    <row r="40" spans="1:18">
      <c r="A40" s="4" t="s">
        <v>503</v>
      </c>
      <c r="H40" s="4" t="s">
        <v>504</v>
      </c>
    </row>
    <row r="41" spans="1:18">
      <c r="A41" s="4" t="s">
        <v>432</v>
      </c>
    </row>
    <row r="42" spans="1:18">
      <c r="A42" s="4" t="s">
        <v>409</v>
      </c>
      <c r="Q42" s="5" t="n">
        <v>300000</v>
      </c>
    </row>
    <row r="43" spans="1:18">
      <c r="A43" s="4" t="s">
        <v>410</v>
      </c>
      <c r="Q43" s="7" t="n">
        <v>2.3</v>
      </c>
    </row>
    <row r="44" spans="1:18">
      <c r="A44" s="4" t="s">
        <v>411</v>
      </c>
      <c r="Q44" s="6" t="n">
        <v>690000</v>
      </c>
    </row>
    <row r="45" spans="1:18">
      <c r="A45" s="4" t="s">
        <v>505</v>
      </c>
      <c r="Q45" s="7" t="n">
        <v>2.53</v>
      </c>
    </row>
    <row r="46" spans="1:18">
      <c r="A46" s="4" t="s">
        <v>438</v>
      </c>
    </row>
    <row r="47" spans="1:18">
      <c r="A47" s="4" t="s">
        <v>409</v>
      </c>
      <c r="I47" s="5" t="n">
        <v>821600</v>
      </c>
      <c r="P47" s="5" t="n">
        <v>821600</v>
      </c>
    </row>
    <row r="48" spans="1:18">
      <c r="A48" s="4" t="s">
        <v>410</v>
      </c>
      <c r="I48" s="7" t="n">
        <v>3.11</v>
      </c>
      <c r="P48" s="7" t="n">
        <v>3.11</v>
      </c>
    </row>
    <row r="49" spans="1:18">
      <c r="A49" s="4" t="s">
        <v>411</v>
      </c>
      <c r="I49" s="6" t="n">
        <v>2555176</v>
      </c>
      <c r="P49" s="6" t="n">
        <v>2555176</v>
      </c>
    </row>
    <row r="50" spans="1:18">
      <c r="A50" s="4" t="s">
        <v>505</v>
      </c>
      <c r="I50" s="7" t="n">
        <v>3.42</v>
      </c>
    </row>
    <row r="51" spans="1:18">
      <c r="A51" s="4" t="s">
        <v>506</v>
      </c>
      <c r="I51" s="4" t="s">
        <v>451</v>
      </c>
    </row>
    <row r="52" spans="1:18">
      <c r="A52" s="4" t="s">
        <v>408</v>
      </c>
    </row>
    <row r="53" spans="1:18">
      <c r="A53" s="4" t="s">
        <v>489</v>
      </c>
      <c r="O53" s="6" t="n">
        <v>3000000</v>
      </c>
    </row>
    <row r="54" spans="1:18">
      <c r="A54" s="4" t="s">
        <v>490</v>
      </c>
      <c r="O54" s="5" t="n">
        <v>937500</v>
      </c>
    </row>
    <row r="55" spans="1:18">
      <c r="A55" s="4" t="s">
        <v>507</v>
      </c>
    </row>
    <row r="56" spans="1:18">
      <c r="A56" s="4" t="s">
        <v>508</v>
      </c>
      <c r="O56" s="6" t="n">
        <v>548700</v>
      </c>
    </row>
    <row r="57" spans="1:18">
      <c r="A57" s="4" t="s">
        <v>490</v>
      </c>
      <c r="O57" s="5" t="n">
        <v>177000</v>
      </c>
    </row>
    <row r="58" spans="1:18">
      <c r="A58" s="4" t="s">
        <v>509</v>
      </c>
    </row>
    <row r="59" spans="1:18">
      <c r="A59" s="4" t="s">
        <v>500</v>
      </c>
      <c r="M59" s="5" t="n">
        <v>46985</v>
      </c>
    </row>
    <row r="60" spans="1:18">
      <c r="A60" s="4" t="s">
        <v>495</v>
      </c>
      <c r="M60" s="5" t="n">
        <v>105000</v>
      </c>
    </row>
    <row r="61" spans="1:18">
      <c r="A61" s="4" t="s">
        <v>510</v>
      </c>
    </row>
    <row r="62" spans="1:18">
      <c r="A62" s="4" t="s">
        <v>500</v>
      </c>
      <c r="M62" s="5" t="n">
        <v>39500</v>
      </c>
    </row>
    <row r="63" spans="1:18">
      <c r="A63" s="4" t="s">
        <v>511</v>
      </c>
      <c r="M63" s="7" t="n">
        <v>3.7</v>
      </c>
    </row>
    <row r="64" spans="1:18">
      <c r="A64" s="4" t="s">
        <v>512</v>
      </c>
      <c r="M64" s="5" t="n">
        <v>39500</v>
      </c>
    </row>
    <row r="65" spans="1:18">
      <c r="A65" s="4" t="s">
        <v>494</v>
      </c>
      <c r="M65" s="6" t="n">
        <v>146150</v>
      </c>
    </row>
    <row r="66" spans="1:18">
      <c r="A66" s="4" t="s">
        <v>513</v>
      </c>
    </row>
    <row r="67" spans="1:18">
      <c r="A67" s="4" t="s">
        <v>512</v>
      </c>
      <c r="E67" s="5" t="n">
        <v>7642631</v>
      </c>
    </row>
    <row r="68" spans="1:18">
      <c r="A68" s="4" t="s">
        <v>514</v>
      </c>
    </row>
    <row r="69" spans="1:18">
      <c r="A69" s="4" t="s">
        <v>500</v>
      </c>
      <c r="E69" s="5" t="n">
        <v>5215046</v>
      </c>
    </row>
    <row r="70" spans="1:18">
      <c r="A70" s="4" t="s">
        <v>465</v>
      </c>
    </row>
    <row r="71" spans="1:18">
      <c r="A71" s="4" t="s">
        <v>500</v>
      </c>
      <c r="J71" s="5" t="n">
        <v>129000</v>
      </c>
    </row>
    <row r="72" spans="1:18">
      <c r="A72" s="4" t="s">
        <v>515</v>
      </c>
      <c r="J72" s="6" t="n">
        <v>301860</v>
      </c>
    </row>
    <row r="73" spans="1:18">
      <c r="A73" s="4" t="s">
        <v>511</v>
      </c>
      <c r="J73" s="7" t="n">
        <v>2.34</v>
      </c>
    </row>
    <row r="74" spans="1:18">
      <c r="A74" s="4" t="s">
        <v>512</v>
      </c>
      <c r="J74" s="5" t="n">
        <v>129000</v>
      </c>
    </row>
    <row r="75" spans="1:18">
      <c r="A75" s="4" t="s">
        <v>516</v>
      </c>
    </row>
    <row r="76" spans="1:18">
      <c r="A76" s="4" t="s">
        <v>517</v>
      </c>
      <c r="R76" s="5" t="n">
        <v>275000</v>
      </c>
    </row>
    <row r="77" spans="1:18">
      <c r="A77" s="4" t="s">
        <v>518</v>
      </c>
    </row>
    <row r="78" spans="1:18">
      <c r="A78" s="4" t="s">
        <v>500</v>
      </c>
      <c r="C78" s="5" t="n">
        <v>189940</v>
      </c>
    </row>
    <row r="79" spans="1:18">
      <c r="A79" s="4" t="s">
        <v>512</v>
      </c>
      <c r="C79" s="5" t="n">
        <v>468750</v>
      </c>
    </row>
    <row r="80" spans="1:18">
      <c r="A80" s="4" t="s">
        <v>519</v>
      </c>
    </row>
    <row r="81" spans="1:18">
      <c r="A81" s="4" t="s">
        <v>500</v>
      </c>
      <c r="C81" s="5" t="n">
        <v>189940</v>
      </c>
    </row>
    <row r="82" spans="1:18">
      <c r="A82" s="4" t="s">
        <v>512</v>
      </c>
      <c r="C82" s="5" t="n">
        <v>468750</v>
      </c>
    </row>
    <row r="83" spans="1:18">
      <c r="A83" s="4" t="s">
        <v>520</v>
      </c>
    </row>
    <row r="84" spans="1:18">
      <c r="A84" s="4" t="s">
        <v>500</v>
      </c>
      <c r="G84" s="5" t="n">
        <v>285823</v>
      </c>
    </row>
    <row r="85" spans="1:18">
      <c r="A85" s="4" t="s">
        <v>512</v>
      </c>
      <c r="G85" s="5" t="n">
        <v>468750</v>
      </c>
    </row>
    <row r="86" spans="1:18">
      <c r="A86" s="4" t="s">
        <v>461</v>
      </c>
    </row>
    <row r="87" spans="1:18">
      <c r="A87" s="4" t="s">
        <v>500</v>
      </c>
      <c r="L87" s="5" t="n">
        <v>80000</v>
      </c>
    </row>
    <row r="88" spans="1:18">
      <c r="A88" s="4" t="s">
        <v>511</v>
      </c>
      <c r="L88" s="7" t="n">
        <v>3.1</v>
      </c>
    </row>
    <row r="89" spans="1:18">
      <c r="A89" s="4" t="s">
        <v>512</v>
      </c>
      <c r="L89" s="5" t="n">
        <v>80000</v>
      </c>
    </row>
    <row r="90" spans="1:18">
      <c r="A90" s="4" t="s">
        <v>494</v>
      </c>
      <c r="L90" s="6" t="n">
        <v>24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9"/>
    <col customWidth="1" max="2" min="2" width="24"/>
    <col customWidth="1" max="3" min="3" width="24"/>
    <col customWidth="1" max="4" min="4" width="24"/>
  </cols>
  <sheetData>
    <row r="1" spans="1:4">
      <c r="A1" s="1" t="s">
        <v>521</v>
      </c>
      <c r="B1" s="2" t="s">
        <v>1</v>
      </c>
    </row>
    <row r="2" spans="1:4">
      <c r="B2" s="2" t="s">
        <v>2</v>
      </c>
      <c r="C2" s="2" t="s">
        <v>33</v>
      </c>
      <c r="D2" s="2" t="s">
        <v>70</v>
      </c>
    </row>
    <row r="3" spans="1:4">
      <c r="A3" s="4" t="s">
        <v>522</v>
      </c>
      <c r="B3" s="4" t="s">
        <v>50</v>
      </c>
      <c r="C3" s="4" t="s">
        <v>50</v>
      </c>
      <c r="D3" s="4" t="s">
        <v>50</v>
      </c>
    </row>
    <row r="4" spans="1:4">
      <c r="A4" s="4" t="s">
        <v>523</v>
      </c>
      <c r="D4" s="4" t="s">
        <v>355</v>
      </c>
    </row>
    <row r="5" spans="1:4">
      <c r="A5" s="4" t="s">
        <v>524</v>
      </c>
      <c r="D5" s="4" t="s">
        <v>357</v>
      </c>
    </row>
    <row r="6" spans="1:4">
      <c r="A6" s="4" t="s">
        <v>525</v>
      </c>
      <c r="B6" s="4" t="s">
        <v>359</v>
      </c>
      <c r="D6" s="4" t="s">
        <v>359</v>
      </c>
    </row>
    <row r="7" spans="1:4">
      <c r="A7" s="4" t="s">
        <v>526</v>
      </c>
      <c r="B7" s="7" t="n">
        <v>5.25</v>
      </c>
      <c r="C7" s="7" t="n">
        <v>2.71</v>
      </c>
      <c r="D7" s="7" t="n">
        <v>3.46</v>
      </c>
    </row>
    <row r="8" spans="1:4">
      <c r="A8" s="4" t="s">
        <v>527</v>
      </c>
      <c r="D8" s="7" t="n">
        <v>2.64</v>
      </c>
    </row>
    <row r="9" spans="1:4">
      <c r="A9" s="4" t="s">
        <v>364</v>
      </c>
    </row>
    <row r="10" spans="1:4">
      <c r="A10" s="4" t="s">
        <v>523</v>
      </c>
      <c r="B10" s="4" t="s">
        <v>366</v>
      </c>
      <c r="C10" s="4" t="s">
        <v>367</v>
      </c>
      <c r="D10" s="4" t="s">
        <v>368</v>
      </c>
    </row>
    <row r="11" spans="1:4">
      <c r="A11" s="4" t="s">
        <v>524</v>
      </c>
      <c r="B11" s="4" t="s">
        <v>369</v>
      </c>
      <c r="C11" s="4" t="s">
        <v>370</v>
      </c>
    </row>
    <row r="12" spans="1:4">
      <c r="A12" s="4" t="s">
        <v>525</v>
      </c>
      <c r="C12" s="4" t="s">
        <v>274</v>
      </c>
    </row>
    <row r="13" spans="1:4">
      <c r="A13" s="4" t="s">
        <v>526</v>
      </c>
      <c r="B13" s="7" t="n">
        <v>4.87</v>
      </c>
      <c r="C13" s="7" t="n">
        <v>2.71</v>
      </c>
    </row>
    <row r="14" spans="1:4">
      <c r="A14" s="4" t="s">
        <v>527</v>
      </c>
      <c r="B14" s="7" t="n">
        <v>3.76</v>
      </c>
      <c r="C14" s="7" t="n">
        <v>1.85</v>
      </c>
    </row>
    <row r="15" spans="1:4">
      <c r="A15" s="4" t="s">
        <v>378</v>
      </c>
    </row>
    <row r="16" spans="1:4">
      <c r="A16" s="4" t="s">
        <v>523</v>
      </c>
      <c r="B16" s="4" t="s">
        <v>379</v>
      </c>
      <c r="C16" s="4" t="s">
        <v>380</v>
      </c>
      <c r="D16" s="4" t="s">
        <v>381</v>
      </c>
    </row>
    <row r="17" spans="1:4">
      <c r="A17" s="4" t="s">
        <v>524</v>
      </c>
      <c r="B17" s="4" t="s">
        <v>382</v>
      </c>
      <c r="C17" s="4" t="s">
        <v>383</v>
      </c>
    </row>
    <row r="18" spans="1:4">
      <c r="A18" s="4" t="s">
        <v>525</v>
      </c>
      <c r="C18" s="4" t="s">
        <v>359</v>
      </c>
    </row>
    <row r="19" spans="1:4">
      <c r="A19" s="4" t="s">
        <v>526</v>
      </c>
      <c r="B19" s="7" t="n">
        <v>5.35</v>
      </c>
      <c r="C19" s="7" t="n">
        <v>3.28</v>
      </c>
    </row>
    <row r="20" spans="1:4">
      <c r="A20" s="4" t="s">
        <v>527</v>
      </c>
      <c r="B20" s="7" t="n">
        <v>5.64</v>
      </c>
      <c r="C20" s="7" t="n">
        <v>2.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528</v>
      </c>
      <c r="B1" s="2" t="s">
        <v>1</v>
      </c>
    </row>
    <row r="2" spans="1:4">
      <c r="B2" s="2" t="s">
        <v>2</v>
      </c>
      <c r="C2" s="2" t="s">
        <v>33</v>
      </c>
      <c r="D2" s="2" t="s">
        <v>70</v>
      </c>
    </row>
    <row r="3" spans="1:4">
      <c r="A3" s="3" t="s">
        <v>529</v>
      </c>
    </row>
    <row r="4" spans="1:4">
      <c r="A4" s="4" t="s">
        <v>530</v>
      </c>
      <c r="B4" s="5" t="n">
        <v>2125001</v>
      </c>
      <c r="C4" s="5" t="n">
        <v>720001</v>
      </c>
    </row>
    <row r="5" spans="1:4">
      <c r="A5" s="4" t="s">
        <v>531</v>
      </c>
      <c r="B5" s="5" t="n">
        <v>1263000</v>
      </c>
      <c r="C5" s="5" t="n">
        <v>1535000</v>
      </c>
    </row>
    <row r="6" spans="1:4">
      <c r="A6" s="4" t="s">
        <v>532</v>
      </c>
      <c r="B6" s="5" t="n">
        <v>-1805000</v>
      </c>
    </row>
    <row r="7" spans="1:4">
      <c r="A7" s="4" t="s">
        <v>533</v>
      </c>
      <c r="B7" s="5" t="n">
        <v>-291667</v>
      </c>
      <c r="C7" s="5" t="n">
        <v>-130000</v>
      </c>
      <c r="D7" s="5" t="n">
        <v>556667</v>
      </c>
    </row>
    <row r="8" spans="1:4">
      <c r="A8" s="4" t="s">
        <v>534</v>
      </c>
      <c r="B8" s="5" t="n">
        <v>1291334</v>
      </c>
      <c r="C8" s="5" t="n">
        <v>2125001</v>
      </c>
      <c r="D8" s="5" t="n">
        <v>720001</v>
      </c>
    </row>
    <row r="9" spans="1:4">
      <c r="A9" s="4" t="s">
        <v>535</v>
      </c>
      <c r="B9" s="5" t="n">
        <v>326334</v>
      </c>
    </row>
    <row r="10" spans="1:4">
      <c r="A10" s="3" t="s">
        <v>536</v>
      </c>
    </row>
    <row r="11" spans="1:4">
      <c r="A11" s="4" t="s">
        <v>537</v>
      </c>
      <c r="B11" s="7" t="n">
        <v>2.84</v>
      </c>
      <c r="C11" s="7" t="n">
        <v>3.06</v>
      </c>
    </row>
    <row r="12" spans="1:4">
      <c r="A12" s="4" t="s">
        <v>531</v>
      </c>
      <c r="B12" s="9" t="n">
        <v>5.25</v>
      </c>
      <c r="C12" s="9" t="n">
        <v>2.71</v>
      </c>
      <c r="D12" s="7" t="n">
        <v>3.46</v>
      </c>
    </row>
    <row r="13" spans="1:4">
      <c r="A13" s="4" t="s">
        <v>532</v>
      </c>
      <c r="B13" s="9" t="n">
        <v>2.74</v>
      </c>
    </row>
    <row r="14" spans="1:4">
      <c r="A14" s="4" t="s">
        <v>533</v>
      </c>
      <c r="B14" s="9" t="n">
        <v>3.32</v>
      </c>
      <c r="C14" s="9" t="n">
        <v>2.62</v>
      </c>
    </row>
    <row r="15" spans="1:4">
      <c r="A15" s="4" t="s">
        <v>538</v>
      </c>
      <c r="B15" s="9" t="n">
        <v>5.22</v>
      </c>
      <c r="C15" s="7" t="n">
        <v>2.84</v>
      </c>
      <c r="D15" s="7" t="n">
        <v>3.06</v>
      </c>
    </row>
    <row r="16" spans="1:4">
      <c r="A16" s="4" t="s">
        <v>535</v>
      </c>
      <c r="B16" s="7" t="n">
        <v>5.08</v>
      </c>
    </row>
    <row r="17" spans="1:4">
      <c r="A17" s="3" t="s">
        <v>539</v>
      </c>
    </row>
    <row r="18" spans="1:4">
      <c r="A18" s="4" t="s">
        <v>534</v>
      </c>
      <c r="B18" s="4" t="s">
        <v>540</v>
      </c>
    </row>
    <row r="19" spans="1:4">
      <c r="A19" s="4" t="s">
        <v>535</v>
      </c>
      <c r="B19" s="4" t="s">
        <v>541</v>
      </c>
    </row>
    <row r="20" spans="1:4">
      <c r="A20" s="3" t="s">
        <v>542</v>
      </c>
    </row>
    <row r="21" spans="1:4">
      <c r="A21" s="4" t="s">
        <v>534</v>
      </c>
      <c r="B21" s="6" t="n">
        <v>0</v>
      </c>
    </row>
    <row r="22" spans="1:4">
      <c r="A22" s="4" t="s">
        <v>535</v>
      </c>
      <c r="B22"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43</v>
      </c>
      <c r="B1" s="2" t="s">
        <v>1</v>
      </c>
    </row>
    <row r="2" spans="1:4">
      <c r="B2" s="2" t="s">
        <v>2</v>
      </c>
      <c r="C2" s="2" t="s">
        <v>33</v>
      </c>
      <c r="D2" s="2" t="s">
        <v>70</v>
      </c>
    </row>
    <row r="3" spans="1:4">
      <c r="A3" s="3" t="s">
        <v>544</v>
      </c>
    </row>
    <row r="4" spans="1:4">
      <c r="A4" s="4" t="s">
        <v>545</v>
      </c>
      <c r="B4" s="6" t="n">
        <v>1018351</v>
      </c>
      <c r="C4" s="6" t="n">
        <v>118969</v>
      </c>
      <c r="D4" s="6" t="n">
        <v>211406</v>
      </c>
    </row>
    <row r="5" spans="1:4">
      <c r="A5" s="4" t="s">
        <v>546</v>
      </c>
      <c r="B5" s="5" t="n">
        <v>796974</v>
      </c>
      <c r="C5" s="5" t="n">
        <v>80630</v>
      </c>
      <c r="D5" s="5" t="n">
        <v>97357</v>
      </c>
    </row>
    <row r="6" spans="1:4">
      <c r="A6" s="4" t="s">
        <v>92</v>
      </c>
      <c r="B6" s="6" t="n">
        <v>1815325</v>
      </c>
      <c r="C6" s="6" t="n">
        <v>199599</v>
      </c>
      <c r="D6" s="6" t="n">
        <v>3087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v>
      </c>
      <c r="B1" s="2" t="s">
        <v>1</v>
      </c>
    </row>
    <row r="2" spans="1:4">
      <c r="B2" s="2" t="s">
        <v>2</v>
      </c>
      <c r="C2" s="2" t="s">
        <v>33</v>
      </c>
      <c r="D2" s="2" t="s">
        <v>70</v>
      </c>
    </row>
    <row r="3" spans="1:4">
      <c r="A3" s="3" t="s">
        <v>71</v>
      </c>
    </row>
    <row r="4" spans="1:4">
      <c r="A4" s="4" t="s">
        <v>72</v>
      </c>
      <c r="B4" s="4" t="s">
        <v>50</v>
      </c>
      <c r="C4" s="4" t="s">
        <v>50</v>
      </c>
      <c r="D4" s="4" t="s">
        <v>50</v>
      </c>
    </row>
    <row r="5" spans="1:4">
      <c r="A5" s="3" t="s">
        <v>73</v>
      </c>
    </row>
    <row r="6" spans="1:4">
      <c r="A6" s="4" t="s">
        <v>74</v>
      </c>
      <c r="B6" s="5" t="n">
        <v>3622367</v>
      </c>
      <c r="C6" s="5" t="n">
        <v>2779325</v>
      </c>
      <c r="D6" s="5" t="n">
        <v>2318443</v>
      </c>
    </row>
    <row r="7" spans="1:4">
      <c r="A7" s="4" t="s">
        <v>75</v>
      </c>
      <c r="B7" s="5" t="n">
        <v>1931216</v>
      </c>
      <c r="C7" s="5" t="n">
        <v>950470</v>
      </c>
      <c r="D7" s="5" t="n">
        <v>822922</v>
      </c>
    </row>
    <row r="8" spans="1:4">
      <c r="A8" s="4" t="s">
        <v>76</v>
      </c>
      <c r="B8" s="5" t="n">
        <v>5553583</v>
      </c>
      <c r="C8" s="5" t="n">
        <v>3729795</v>
      </c>
      <c r="D8" s="5" t="n">
        <v>3141365</v>
      </c>
    </row>
    <row r="9" spans="1:4">
      <c r="A9" s="4" t="s">
        <v>77</v>
      </c>
      <c r="B9" s="5" t="n">
        <v>-5553583</v>
      </c>
      <c r="C9" s="5" t="n">
        <v>-3729795</v>
      </c>
      <c r="D9" s="5" t="n">
        <v>-3141365</v>
      </c>
    </row>
    <row r="10" spans="1:4">
      <c r="A10" s="3" t="s">
        <v>78</v>
      </c>
    </row>
    <row r="11" spans="1:4">
      <c r="A11" s="4" t="s">
        <v>79</v>
      </c>
      <c r="B11" s="5" t="n">
        <v>326</v>
      </c>
      <c r="C11" s="4" t="s">
        <v>50</v>
      </c>
      <c r="D11" s="4" t="s">
        <v>50</v>
      </c>
    </row>
    <row r="12" spans="1:4">
      <c r="A12" s="4" t="s">
        <v>80</v>
      </c>
      <c r="B12" s="5" t="n">
        <v>-477566</v>
      </c>
      <c r="C12" s="5" t="n">
        <v>-312185</v>
      </c>
      <c r="D12" s="5" t="n">
        <v>-308983</v>
      </c>
    </row>
    <row r="13" spans="1:4">
      <c r="A13" s="4" t="s">
        <v>81</v>
      </c>
      <c r="B13" s="5" t="n">
        <v>-823724</v>
      </c>
      <c r="C13" s="5" t="n">
        <v>-1311445</v>
      </c>
      <c r="D13" s="5" t="n">
        <v>-2335954</v>
      </c>
    </row>
    <row r="14" spans="1:4">
      <c r="A14" s="4" t="s">
        <v>82</v>
      </c>
      <c r="B14" s="4" t="s">
        <v>50</v>
      </c>
      <c r="C14" s="4" t="s">
        <v>50</v>
      </c>
      <c r="D14" s="5" t="n">
        <v>1714395</v>
      </c>
    </row>
    <row r="15" spans="1:4">
      <c r="A15" s="4" t="s">
        <v>83</v>
      </c>
      <c r="B15" s="4" t="s">
        <v>50</v>
      </c>
      <c r="C15" s="4" t="s">
        <v>50</v>
      </c>
      <c r="D15" s="5" t="n">
        <v>-565406</v>
      </c>
    </row>
    <row r="16" spans="1:4">
      <c r="A16" s="4" t="s">
        <v>84</v>
      </c>
      <c r="B16" s="5" t="n">
        <v>-1300964</v>
      </c>
      <c r="C16" s="5" t="n">
        <v>-1623630</v>
      </c>
      <c r="D16" s="5" t="n">
        <v>-1495948</v>
      </c>
    </row>
    <row r="17" spans="1:4">
      <c r="A17" s="4" t="s">
        <v>85</v>
      </c>
      <c r="B17" s="6" t="n">
        <v>-6854547</v>
      </c>
      <c r="C17" s="6" t="n">
        <v>-5353425</v>
      </c>
      <c r="D17" s="6" t="n">
        <v>-4637313</v>
      </c>
    </row>
    <row r="18" spans="1:4">
      <c r="A18" s="4" t="s">
        <v>86</v>
      </c>
      <c r="B18" s="7" t="n">
        <v>-0.19</v>
      </c>
      <c r="C18" s="7" t="n">
        <v>-0.17</v>
      </c>
      <c r="D18" s="7" t="n">
        <v>-0.17</v>
      </c>
    </row>
    <row r="19" spans="1:4">
      <c r="A19" s="4" t="s">
        <v>87</v>
      </c>
      <c r="B19" s="5" t="n">
        <v>36020453</v>
      </c>
      <c r="C19" s="5" t="n">
        <v>31299979</v>
      </c>
      <c r="D19" s="5" t="n">
        <v>272955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547</v>
      </c>
      <c r="B1" s="2" t="s">
        <v>1</v>
      </c>
    </row>
    <row r="2" spans="1:4">
      <c r="B2" s="2" t="s">
        <v>2</v>
      </c>
      <c r="C2" s="2" t="s">
        <v>33</v>
      </c>
      <c r="D2" s="2" t="s">
        <v>70</v>
      </c>
    </row>
    <row r="3" spans="1:4">
      <c r="A3" s="4" t="s">
        <v>548</v>
      </c>
      <c r="B3" s="5" t="n">
        <v>1291334</v>
      </c>
      <c r="C3" s="5" t="n">
        <v>2125001</v>
      </c>
      <c r="D3" s="5" t="n">
        <v>720001</v>
      </c>
    </row>
    <row r="4" spans="1:4">
      <c r="A4" s="4" t="s">
        <v>549</v>
      </c>
      <c r="B4" s="4" t="s">
        <v>540</v>
      </c>
    </row>
    <row r="5" spans="1:4">
      <c r="A5" s="4" t="s">
        <v>550</v>
      </c>
      <c r="B5" s="7" t="n">
        <v>5.22</v>
      </c>
      <c r="C5" s="7" t="n">
        <v>2.84</v>
      </c>
      <c r="D5" s="7" t="n">
        <v>3.06</v>
      </c>
    </row>
    <row r="6" spans="1:4">
      <c r="A6" s="4" t="s">
        <v>551</v>
      </c>
      <c r="B6" s="5" t="n">
        <v>326334</v>
      </c>
    </row>
    <row r="7" spans="1:4">
      <c r="A7" s="4" t="s">
        <v>552</v>
      </c>
      <c r="B7" s="4" t="s">
        <v>541</v>
      </c>
    </row>
    <row r="8" spans="1:4">
      <c r="A8" s="4" t="s">
        <v>553</v>
      </c>
      <c r="B8" s="7" t="n">
        <v>5.08</v>
      </c>
    </row>
    <row r="9" spans="1:4">
      <c r="A9" s="4" t="s">
        <v>554</v>
      </c>
    </row>
    <row r="10" spans="1:4">
      <c r="A10" s="4" t="s">
        <v>548</v>
      </c>
      <c r="B10" s="5" t="n">
        <v>7500</v>
      </c>
    </row>
    <row r="11" spans="1:4">
      <c r="A11" s="4" t="s">
        <v>549</v>
      </c>
      <c r="B11" s="4" t="s">
        <v>555</v>
      </c>
    </row>
    <row r="12" spans="1:4">
      <c r="A12" s="4" t="s">
        <v>550</v>
      </c>
      <c r="B12" s="7" t="n">
        <v>3.28</v>
      </c>
    </row>
    <row r="13" spans="1:4">
      <c r="A13" s="4" t="s">
        <v>551</v>
      </c>
      <c r="B13" s="5" t="n">
        <v>7500</v>
      </c>
    </row>
    <row r="14" spans="1:4">
      <c r="A14" s="4" t="s">
        <v>552</v>
      </c>
      <c r="B14" s="4" t="s">
        <v>555</v>
      </c>
    </row>
    <row r="15" spans="1:4">
      <c r="A15" s="4" t="s">
        <v>553</v>
      </c>
      <c r="B15" s="7" t="n">
        <v>3.28</v>
      </c>
    </row>
    <row r="16" spans="1:4">
      <c r="A16" s="4" t="s">
        <v>556</v>
      </c>
    </row>
    <row r="17" spans="1:4">
      <c r="A17" s="4" t="s">
        <v>548</v>
      </c>
      <c r="B17" s="5" t="n">
        <v>35000</v>
      </c>
    </row>
    <row r="18" spans="1:4">
      <c r="A18" s="4" t="s">
        <v>549</v>
      </c>
      <c r="B18" s="4" t="s">
        <v>557</v>
      </c>
    </row>
    <row r="19" spans="1:4">
      <c r="A19" s="4" t="s">
        <v>550</v>
      </c>
      <c r="B19" s="7" t="n">
        <v>3.46</v>
      </c>
    </row>
    <row r="20" spans="1:4">
      <c r="A20" s="4" t="s">
        <v>551</v>
      </c>
      <c r="B20" s="5" t="n">
        <v>25000</v>
      </c>
    </row>
    <row r="21" spans="1:4">
      <c r="A21" s="4" t="s">
        <v>552</v>
      </c>
      <c r="B21" s="4" t="s">
        <v>557</v>
      </c>
    </row>
    <row r="22" spans="1:4">
      <c r="A22" s="4" t="s">
        <v>553</v>
      </c>
      <c r="B22" s="7" t="n">
        <v>3.46</v>
      </c>
    </row>
    <row r="23" spans="1:4">
      <c r="A23" s="4" t="s">
        <v>554</v>
      </c>
    </row>
    <row r="24" spans="1:4">
      <c r="A24" s="4" t="s">
        <v>548</v>
      </c>
      <c r="B24" s="5" t="n">
        <v>207500</v>
      </c>
    </row>
    <row r="25" spans="1:4">
      <c r="A25" s="4" t="s">
        <v>549</v>
      </c>
      <c r="B25" s="4" t="s">
        <v>558</v>
      </c>
    </row>
    <row r="26" spans="1:4">
      <c r="A26" s="4" t="s">
        <v>550</v>
      </c>
      <c r="B26" s="7" t="n">
        <v>4.87</v>
      </c>
    </row>
    <row r="27" spans="1:4">
      <c r="A27" s="4" t="s">
        <v>551</v>
      </c>
      <c r="B27" s="5" t="n">
        <v>92500</v>
      </c>
    </row>
    <row r="28" spans="1:4">
      <c r="A28" s="4" t="s">
        <v>552</v>
      </c>
      <c r="B28" s="4" t="s">
        <v>558</v>
      </c>
    </row>
    <row r="29" spans="1:4">
      <c r="A29" s="4" t="s">
        <v>553</v>
      </c>
      <c r="B29" s="7" t="n">
        <v>4.87</v>
      </c>
    </row>
    <row r="30" spans="1:4">
      <c r="A30" s="4" t="s">
        <v>556</v>
      </c>
    </row>
    <row r="31" spans="1:4">
      <c r="A31" s="4" t="s">
        <v>548</v>
      </c>
      <c r="B31" s="5" t="n">
        <v>1008000</v>
      </c>
    </row>
    <row r="32" spans="1:4">
      <c r="A32" s="4" t="s">
        <v>549</v>
      </c>
      <c r="B32" s="4" t="s">
        <v>559</v>
      </c>
    </row>
    <row r="33" spans="1:4">
      <c r="A33" s="4" t="s">
        <v>550</v>
      </c>
      <c r="B33" s="7" t="n">
        <v>5.35</v>
      </c>
    </row>
    <row r="34" spans="1:4">
      <c r="A34" s="4" t="s">
        <v>551</v>
      </c>
      <c r="B34" s="5" t="n">
        <v>168000</v>
      </c>
    </row>
    <row r="35" spans="1:4">
      <c r="A35" s="4" t="s">
        <v>552</v>
      </c>
      <c r="B35" s="4" t="s">
        <v>559</v>
      </c>
    </row>
    <row r="36" spans="1:4">
      <c r="A36" s="4" t="s">
        <v>553</v>
      </c>
      <c r="B36" s="7" t="n">
        <v>5.35</v>
      </c>
    </row>
    <row r="37" spans="1:4">
      <c r="A37" s="4" t="s">
        <v>560</v>
      </c>
    </row>
    <row r="38" spans="1:4">
      <c r="A38" s="4" t="s">
        <v>548</v>
      </c>
      <c r="B38" s="5" t="n">
        <v>33334</v>
      </c>
    </row>
    <row r="39" spans="1:4">
      <c r="A39" s="4" t="s">
        <v>549</v>
      </c>
      <c r="B39" s="4" t="s">
        <v>561</v>
      </c>
    </row>
    <row r="40" spans="1:4">
      <c r="A40" s="4" t="s">
        <v>550</v>
      </c>
      <c r="B40" s="7" t="n">
        <v>5.94</v>
      </c>
    </row>
    <row r="41" spans="1:4">
      <c r="A41" s="4" t="s">
        <v>551</v>
      </c>
      <c r="B41" s="5" t="n">
        <v>33334</v>
      </c>
    </row>
    <row r="42" spans="1:4">
      <c r="A42" s="4" t="s">
        <v>552</v>
      </c>
      <c r="B42" s="4" t="s">
        <v>561</v>
      </c>
    </row>
    <row r="43" spans="1:4">
      <c r="A43" s="4" t="s">
        <v>553</v>
      </c>
      <c r="B43" s="7" t="n">
        <v>5.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8"/>
    <col customWidth="1" max="6" min="6" width="14"/>
    <col customWidth="1" max="7" min="7" width="14"/>
    <col customWidth="1" max="8" min="8" width="17"/>
    <col customWidth="1" max="9" min="9" width="14"/>
    <col customWidth="1" max="10" min="10" width="14"/>
  </cols>
  <sheetData>
    <row r="1" spans="1:10">
      <c r="A1" s="1" t="s">
        <v>562</v>
      </c>
      <c r="B1" s="2" t="s">
        <v>470</v>
      </c>
      <c r="C1" s="2" t="s">
        <v>472</v>
      </c>
      <c r="D1" s="2" t="s">
        <v>473</v>
      </c>
      <c r="E1" s="2" t="s">
        <v>563</v>
      </c>
      <c r="F1" s="2" t="s">
        <v>474</v>
      </c>
      <c r="G1" s="2" t="s">
        <v>476</v>
      </c>
      <c r="H1" s="2" t="s">
        <v>2</v>
      </c>
      <c r="I1" s="2" t="s">
        <v>33</v>
      </c>
      <c r="J1" s="2" t="s">
        <v>70</v>
      </c>
    </row>
    <row r="2" spans="1:10">
      <c r="A2" s="4" t="s">
        <v>564</v>
      </c>
      <c r="H2" s="5" t="n">
        <v>-291667</v>
      </c>
      <c r="I2" s="5" t="n">
        <v>-130000</v>
      </c>
      <c r="J2" s="5" t="n">
        <v>556667</v>
      </c>
    </row>
    <row r="3" spans="1:10">
      <c r="A3" s="4" t="s">
        <v>565</v>
      </c>
      <c r="H3" s="7" t="n">
        <v>4.5</v>
      </c>
    </row>
    <row r="4" spans="1:10">
      <c r="A4" s="4" t="s">
        <v>566</v>
      </c>
      <c r="H4" s="5" t="n">
        <v>0</v>
      </c>
    </row>
    <row r="5" spans="1:10">
      <c r="A5" s="4" t="s">
        <v>567</v>
      </c>
      <c r="B5" s="5" t="n">
        <v>1500000</v>
      </c>
    </row>
    <row r="6" spans="1:10">
      <c r="A6" s="4" t="s">
        <v>568</v>
      </c>
      <c r="B6" s="7" t="n">
        <v>2.7</v>
      </c>
      <c r="H6" s="7" t="n">
        <v>2.79</v>
      </c>
    </row>
    <row r="7" spans="1:10">
      <c r="A7" s="4" t="s">
        <v>569</v>
      </c>
      <c r="I7" s="5" t="n">
        <v>46520</v>
      </c>
      <c r="J7" s="5" t="n">
        <v>282106</v>
      </c>
    </row>
    <row r="8" spans="1:10">
      <c r="A8" s="4" t="s">
        <v>570</v>
      </c>
      <c r="I8" s="6" t="n">
        <v>186500</v>
      </c>
      <c r="J8" s="6" t="n">
        <v>1277834</v>
      </c>
    </row>
    <row r="9" spans="1:10">
      <c r="A9" s="4" t="s">
        <v>493</v>
      </c>
      <c r="B9" s="6" t="n">
        <v>26000</v>
      </c>
      <c r="H9" s="6" t="n">
        <v>5157</v>
      </c>
    </row>
    <row r="10" spans="1:10">
      <c r="A10" s="4" t="s">
        <v>480</v>
      </c>
      <c r="B10" s="5" t="n">
        <v>1500000</v>
      </c>
    </row>
    <row r="11" spans="1:10">
      <c r="A11" s="4" t="s">
        <v>571</v>
      </c>
      <c r="H11" s="5" t="n">
        <v>1500000</v>
      </c>
    </row>
    <row r="12" spans="1:10">
      <c r="A12" s="4" t="s">
        <v>572</v>
      </c>
      <c r="B12" s="7" t="n">
        <v>1.84</v>
      </c>
    </row>
    <row r="13" spans="1:10">
      <c r="A13" s="4" t="s">
        <v>573</v>
      </c>
      <c r="H13" s="5" t="n">
        <v>1805000</v>
      </c>
    </row>
    <row r="14" spans="1:10">
      <c r="A14" s="4" t="s">
        <v>574</v>
      </c>
    </row>
    <row r="15" spans="1:10">
      <c r="A15" s="4" t="s">
        <v>575</v>
      </c>
      <c r="H15" s="5" t="n">
        <v>5000000</v>
      </c>
    </row>
    <row r="16" spans="1:10">
      <c r="A16" s="4" t="s">
        <v>576</v>
      </c>
      <c r="H16" s="5" t="n">
        <v>2550085</v>
      </c>
    </row>
    <row r="17" spans="1:10">
      <c r="A17" s="4" t="s">
        <v>577</v>
      </c>
      <c r="H17" s="5" t="n">
        <v>629677</v>
      </c>
    </row>
    <row r="18" spans="1:10">
      <c r="A18" s="4" t="s">
        <v>564</v>
      </c>
      <c r="H18" s="5" t="n">
        <v>1305001</v>
      </c>
    </row>
    <row r="19" spans="1:10">
      <c r="A19" s="4" t="s">
        <v>506</v>
      </c>
      <c r="H19" s="4" t="s">
        <v>578</v>
      </c>
    </row>
    <row r="20" spans="1:10">
      <c r="A20" s="4" t="s">
        <v>579</v>
      </c>
    </row>
    <row r="21" spans="1:10">
      <c r="A21" s="4" t="s">
        <v>567</v>
      </c>
      <c r="F21" s="5" t="n">
        <v>255000</v>
      </c>
    </row>
    <row r="22" spans="1:10">
      <c r="A22" s="4" t="s">
        <v>568</v>
      </c>
      <c r="F22" s="7" t="n">
        <v>4.87</v>
      </c>
    </row>
    <row r="23" spans="1:10">
      <c r="A23" s="4" t="s">
        <v>580</v>
      </c>
    </row>
    <row r="24" spans="1:10">
      <c r="A24" s="4" t="s">
        <v>567</v>
      </c>
      <c r="C24" s="5" t="n">
        <v>65000</v>
      </c>
    </row>
    <row r="25" spans="1:10">
      <c r="A25" s="4" t="s">
        <v>568</v>
      </c>
      <c r="C25" s="7" t="n">
        <v>3.46</v>
      </c>
    </row>
    <row r="26" spans="1:10">
      <c r="A26" s="4" t="s">
        <v>581</v>
      </c>
    </row>
    <row r="27" spans="1:10">
      <c r="A27" s="4" t="s">
        <v>567</v>
      </c>
      <c r="G27" s="5" t="n">
        <v>35000</v>
      </c>
    </row>
    <row r="28" spans="1:10">
      <c r="A28" s="4" t="s">
        <v>568</v>
      </c>
      <c r="G28" s="7" t="n">
        <v>3.28</v>
      </c>
    </row>
    <row r="29" spans="1:10">
      <c r="A29" s="4" t="s">
        <v>496</v>
      </c>
    </row>
    <row r="30" spans="1:10">
      <c r="A30" s="4" t="s">
        <v>569</v>
      </c>
      <c r="H30" s="5" t="n">
        <v>146162</v>
      </c>
    </row>
    <row r="31" spans="1:10">
      <c r="A31" s="4" t="s">
        <v>570</v>
      </c>
      <c r="H31" s="6" t="n">
        <v>1045135</v>
      </c>
    </row>
    <row r="32" spans="1:10">
      <c r="A32" s="4" t="s">
        <v>582</v>
      </c>
      <c r="H32" s="5" t="n">
        <v>5000</v>
      </c>
    </row>
    <row r="33" spans="1:10">
      <c r="A33" s="4" t="s">
        <v>583</v>
      </c>
      <c r="H33" s="6" t="n">
        <v>4842130</v>
      </c>
    </row>
    <row r="34" spans="1:10">
      <c r="A34" s="4" t="s">
        <v>584</v>
      </c>
      <c r="H34" s="4" t="s">
        <v>585</v>
      </c>
    </row>
    <row r="35" spans="1:10">
      <c r="A35" s="4" t="s">
        <v>586</v>
      </c>
    </row>
    <row r="36" spans="1:10">
      <c r="A36" s="4" t="s">
        <v>564</v>
      </c>
      <c r="D36" s="5" t="n">
        <v>36667</v>
      </c>
    </row>
    <row r="37" spans="1:10">
      <c r="A37" s="4" t="s">
        <v>587</v>
      </c>
    </row>
    <row r="38" spans="1:10">
      <c r="A38" s="4" t="s">
        <v>567</v>
      </c>
      <c r="E38" s="5" t="n">
        <v>1008000</v>
      </c>
    </row>
    <row r="39" spans="1:10">
      <c r="A39" s="4" t="s">
        <v>506</v>
      </c>
      <c r="E39" s="4" t="s">
        <v>285</v>
      </c>
    </row>
    <row r="40" spans="1:10">
      <c r="A40" s="4" t="s">
        <v>588</v>
      </c>
      <c r="E40" s="4" t="s">
        <v>589</v>
      </c>
    </row>
    <row r="41" spans="1:10">
      <c r="A41" s="4" t="s">
        <v>573</v>
      </c>
      <c r="E41" s="5" t="n">
        <v>300000</v>
      </c>
    </row>
    <row r="42" spans="1:10">
      <c r="A42" s="4" t="s">
        <v>526</v>
      </c>
      <c r="E42" s="7" t="n">
        <v>5.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3</v>
      </c>
      <c r="D2" s="2" t="s">
        <v>70</v>
      </c>
    </row>
    <row r="3" spans="1:4">
      <c r="A3" s="3" t="s">
        <v>591</v>
      </c>
    </row>
    <row r="4" spans="1:4">
      <c r="A4" s="4" t="s">
        <v>592</v>
      </c>
      <c r="B4" s="6" t="n">
        <v>-6854547</v>
      </c>
      <c r="C4" s="6" t="n">
        <v>-5353425</v>
      </c>
      <c r="D4" s="6" t="n">
        <v>-4637313</v>
      </c>
    </row>
    <row r="5" spans="1:4">
      <c r="A5" s="3" t="s">
        <v>593</v>
      </c>
    </row>
    <row r="6" spans="1:4">
      <c r="A6" s="4" t="s">
        <v>594</v>
      </c>
      <c r="B6" s="5" t="n">
        <v>36020453</v>
      </c>
      <c r="C6" s="5" t="n">
        <v>31299979</v>
      </c>
      <c r="D6" s="5" t="n">
        <v>27295540</v>
      </c>
    </row>
    <row r="7" spans="1:4">
      <c r="A7" s="4" t="s">
        <v>595</v>
      </c>
      <c r="B7" s="7" t="n">
        <v>-0.19</v>
      </c>
      <c r="C7" s="7" t="n">
        <v>-0.17</v>
      </c>
      <c r="D7" s="7" t="n">
        <v>-0.17</v>
      </c>
    </row>
    <row r="8" spans="1:4">
      <c r="A8" s="3" t="s">
        <v>596</v>
      </c>
    </row>
    <row r="9" spans="1:4">
      <c r="A9" s="4" t="s">
        <v>597</v>
      </c>
      <c r="B9" s="5" t="n">
        <v>1291334</v>
      </c>
      <c r="C9" s="5" t="n">
        <v>2125001</v>
      </c>
      <c r="D9" s="5" t="n">
        <v>720001</v>
      </c>
    </row>
    <row r="10" spans="1:4">
      <c r="A10" s="4" t="s">
        <v>598</v>
      </c>
      <c r="B10" s="5" t="n">
        <v>2816850</v>
      </c>
      <c r="C10" s="5" t="n">
        <v>4115000</v>
      </c>
      <c r="D10" s="5" t="n">
        <v>11586631</v>
      </c>
    </row>
    <row r="11" spans="1:4">
      <c r="A11" s="4" t="s">
        <v>492</v>
      </c>
      <c r="B11" s="5" t="n">
        <v>3165800</v>
      </c>
      <c r="C11" s="5" t="n">
        <v>2870739</v>
      </c>
      <c r="D11" s="5" t="n">
        <v>2678280</v>
      </c>
    </row>
    <row r="12" spans="1:4">
      <c r="A12" s="4" t="s">
        <v>599</v>
      </c>
      <c r="B12" s="5" t="n">
        <v>3165800</v>
      </c>
      <c r="C12" s="5" t="n">
        <v>2870739</v>
      </c>
      <c r="D12" s="5" t="n">
        <v>2678280</v>
      </c>
    </row>
    <row r="13" spans="1:4">
      <c r="A13" s="4" t="s">
        <v>600</v>
      </c>
      <c r="B13" s="5" t="n">
        <v>10439784</v>
      </c>
      <c r="C13" s="5" t="n">
        <v>11981479</v>
      </c>
      <c r="D13" s="5" t="n">
        <v>176631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7"/>
    <col customWidth="1" max="6" min="6" width="20"/>
    <col customWidth="1" max="7" min="7" width="21"/>
    <col customWidth="1" max="8" min="8" width="80"/>
    <col customWidth="1" max="9" min="9" width="20"/>
    <col customWidth="1" max="10" min="10" width="27"/>
    <col customWidth="1" max="11" min="11" width="27"/>
    <col customWidth="1" max="12" min="12" width="27"/>
    <col customWidth="1" max="13" min="13" width="24"/>
    <col customWidth="1" max="14" min="14" width="20"/>
    <col customWidth="1" max="15" min="15" width="20"/>
    <col customWidth="1" max="16" min="16" width="20"/>
    <col customWidth="1" max="17" min="17" width="21"/>
    <col customWidth="1" max="18" min="18" width="27"/>
  </cols>
  <sheetData>
    <row r="1" spans="1:18">
      <c r="A1" s="1" t="s">
        <v>601</v>
      </c>
      <c r="B1" s="2" t="s">
        <v>292</v>
      </c>
      <c r="C1" s="2" t="s">
        <v>292</v>
      </c>
      <c r="D1" s="2" t="s">
        <v>602</v>
      </c>
      <c r="E1" s="2" t="s">
        <v>603</v>
      </c>
      <c r="F1" s="2" t="s">
        <v>604</v>
      </c>
      <c r="G1" s="2" t="s">
        <v>605</v>
      </c>
      <c r="H1" s="2" t="s">
        <v>606</v>
      </c>
      <c r="I1" s="2" t="s">
        <v>607</v>
      </c>
      <c r="J1" s="2" t="s">
        <v>298</v>
      </c>
      <c r="K1" s="2" t="s">
        <v>299</v>
      </c>
      <c r="L1" s="2" t="s">
        <v>300</v>
      </c>
      <c r="M1" s="2" t="s">
        <v>608</v>
      </c>
      <c r="N1" s="2" t="s">
        <v>609</v>
      </c>
      <c r="O1" s="2" t="s">
        <v>610</v>
      </c>
      <c r="P1" s="2" t="s">
        <v>611</v>
      </c>
      <c r="Q1" s="2" t="s">
        <v>612</v>
      </c>
      <c r="R1" s="2" t="s">
        <v>613</v>
      </c>
    </row>
    <row r="2" spans="1:18">
      <c r="A2" s="4" t="s">
        <v>614</v>
      </c>
      <c r="E2" s="5" t="n">
        <v>13622</v>
      </c>
      <c r="J2" s="5" t="n">
        <v>36292656</v>
      </c>
      <c r="K2" s="5" t="n">
        <v>34329691</v>
      </c>
      <c r="L2" s="5" t="n">
        <v>28500221</v>
      </c>
    </row>
    <row r="3" spans="1:18">
      <c r="A3" s="4" t="s">
        <v>615</v>
      </c>
      <c r="E3" s="6" t="n">
        <v>26000</v>
      </c>
      <c r="J3" s="6" t="n">
        <v>2838025</v>
      </c>
      <c r="K3" s="6" t="n">
        <v>648201</v>
      </c>
      <c r="L3" s="6" t="n">
        <v>646263</v>
      </c>
    </row>
    <row r="4" spans="1:18">
      <c r="A4" s="4" t="s">
        <v>616</v>
      </c>
      <c r="E4" s="6" t="n">
        <v>26000</v>
      </c>
      <c r="J4" s="6" t="n">
        <v>5157</v>
      </c>
    </row>
    <row r="5" spans="1:18">
      <c r="A5" s="4" t="s">
        <v>617</v>
      </c>
      <c r="J5" s="4" t="s">
        <v>345</v>
      </c>
    </row>
    <row r="6" spans="1:18">
      <c r="A6" s="4" t="s">
        <v>618</v>
      </c>
      <c r="J6" s="6" t="n">
        <v>663918</v>
      </c>
      <c r="K6" s="5" t="n">
        <v>413377</v>
      </c>
    </row>
    <row r="7" spans="1:18">
      <c r="A7" s="4" t="s">
        <v>328</v>
      </c>
    </row>
    <row r="8" spans="1:18">
      <c r="A8" s="4" t="s">
        <v>619</v>
      </c>
      <c r="B8" s="4" t="s">
        <v>330</v>
      </c>
    </row>
    <row r="9" spans="1:18">
      <c r="A9" s="4" t="s">
        <v>620</v>
      </c>
      <c r="B9" s="4" t="s">
        <v>284</v>
      </c>
    </row>
    <row r="10" spans="1:18">
      <c r="A10" s="4" t="s">
        <v>618</v>
      </c>
      <c r="B10" s="6" t="n">
        <v>1074265</v>
      </c>
      <c r="C10" s="6" t="n">
        <v>1074265</v>
      </c>
    </row>
    <row r="11" spans="1:18">
      <c r="A11" s="4" t="s">
        <v>621</v>
      </c>
    </row>
    <row r="12" spans="1:18">
      <c r="A12" s="4" t="s">
        <v>622</v>
      </c>
      <c r="R12" s="6" t="n">
        <v>550000</v>
      </c>
    </row>
    <row r="13" spans="1:18">
      <c r="A13" s="4" t="s">
        <v>623</v>
      </c>
      <c r="Q13" s="6" t="n">
        <v>150000</v>
      </c>
      <c r="R13" s="5" t="n">
        <v>400000</v>
      </c>
    </row>
    <row r="14" spans="1:18">
      <c r="A14" s="4" t="s">
        <v>624</v>
      </c>
      <c r="R14" s="6" t="n">
        <v>5</v>
      </c>
    </row>
    <row r="15" spans="1:18">
      <c r="A15" s="4" t="s">
        <v>465</v>
      </c>
    </row>
    <row r="16" spans="1:18">
      <c r="A16" s="4" t="s">
        <v>500</v>
      </c>
      <c r="I16" s="5" t="n">
        <v>129000</v>
      </c>
    </row>
    <row r="17" spans="1:18">
      <c r="A17" s="4" t="s">
        <v>625</v>
      </c>
    </row>
    <row r="18" spans="1:18">
      <c r="A18" s="4" t="s">
        <v>517</v>
      </c>
      <c r="B18" s="5" t="n">
        <v>246000</v>
      </c>
      <c r="C18" s="5" t="n">
        <v>246000</v>
      </c>
      <c r="J18" s="5" t="n">
        <v>246000</v>
      </c>
    </row>
    <row r="19" spans="1:18">
      <c r="A19" s="4" t="s">
        <v>620</v>
      </c>
      <c r="J19" s="4" t="s">
        <v>321</v>
      </c>
    </row>
    <row r="20" spans="1:18">
      <c r="A20" s="4" t="s">
        <v>618</v>
      </c>
      <c r="J20" s="6" t="n">
        <v>82656</v>
      </c>
    </row>
    <row r="21" spans="1:18">
      <c r="A21" s="4" t="s">
        <v>626</v>
      </c>
    </row>
    <row r="22" spans="1:18">
      <c r="A22" s="4" t="s">
        <v>517</v>
      </c>
      <c r="B22" s="5" t="n">
        <v>767000</v>
      </c>
      <c r="C22" s="5" t="n">
        <v>767000</v>
      </c>
      <c r="J22" s="5" t="n">
        <v>767000</v>
      </c>
    </row>
    <row r="23" spans="1:18">
      <c r="A23" s="4" t="s">
        <v>620</v>
      </c>
      <c r="J23" s="4" t="s">
        <v>321</v>
      </c>
    </row>
    <row r="24" spans="1:18">
      <c r="A24" s="4" t="s">
        <v>618</v>
      </c>
      <c r="J24" s="6" t="n">
        <v>327509</v>
      </c>
    </row>
    <row r="25" spans="1:18">
      <c r="A25" s="4" t="s">
        <v>627</v>
      </c>
    </row>
    <row r="26" spans="1:18">
      <c r="A26" s="4" t="s">
        <v>517</v>
      </c>
      <c r="P26" s="5" t="n">
        <v>767000</v>
      </c>
    </row>
    <row r="27" spans="1:18">
      <c r="A27" s="4" t="s">
        <v>628</v>
      </c>
    </row>
    <row r="28" spans="1:18">
      <c r="A28" s="4" t="s">
        <v>517</v>
      </c>
      <c r="B28" s="5" t="n">
        <v>213500</v>
      </c>
      <c r="C28" s="5" t="n">
        <v>213500</v>
      </c>
      <c r="J28" s="5" t="n">
        <v>213500</v>
      </c>
    </row>
    <row r="29" spans="1:18">
      <c r="A29" s="4" t="s">
        <v>620</v>
      </c>
      <c r="J29" s="4" t="s">
        <v>319</v>
      </c>
    </row>
    <row r="30" spans="1:18">
      <c r="A30" s="4" t="s">
        <v>618</v>
      </c>
      <c r="J30" s="6" t="n">
        <v>348219</v>
      </c>
    </row>
    <row r="31" spans="1:18">
      <c r="A31" s="4" t="s">
        <v>629</v>
      </c>
    </row>
    <row r="32" spans="1:18">
      <c r="A32" s="4" t="s">
        <v>517</v>
      </c>
      <c r="B32" s="5" t="n">
        <v>468750</v>
      </c>
      <c r="C32" s="5" t="n">
        <v>468750</v>
      </c>
      <c r="J32" s="5" t="n">
        <v>468750</v>
      </c>
    </row>
    <row r="33" spans="1:18">
      <c r="A33" s="4" t="s">
        <v>620</v>
      </c>
      <c r="J33" s="4" t="s">
        <v>317</v>
      </c>
    </row>
    <row r="34" spans="1:18">
      <c r="A34" s="4" t="s">
        <v>618</v>
      </c>
      <c r="J34" s="6" t="n">
        <v>295781</v>
      </c>
    </row>
    <row r="35" spans="1:18">
      <c r="A35" s="4" t="s">
        <v>630</v>
      </c>
    </row>
    <row r="36" spans="1:18">
      <c r="A36" s="4" t="s">
        <v>517</v>
      </c>
      <c r="B36" s="5" t="n">
        <v>300000</v>
      </c>
      <c r="C36" s="5" t="n">
        <v>300000</v>
      </c>
    </row>
    <row r="37" spans="1:18">
      <c r="A37" s="4" t="s">
        <v>631</v>
      </c>
    </row>
    <row r="38" spans="1:18">
      <c r="A38" s="4" t="s">
        <v>517</v>
      </c>
      <c r="F38" s="5" t="n">
        <v>921875</v>
      </c>
    </row>
    <row r="39" spans="1:18">
      <c r="A39" s="4" t="s">
        <v>632</v>
      </c>
    </row>
    <row r="40" spans="1:18">
      <c r="A40" s="4" t="s">
        <v>517</v>
      </c>
      <c r="N40" s="5" t="n">
        <v>3110378</v>
      </c>
      <c r="P40" s="5" t="n">
        <v>921875</v>
      </c>
    </row>
    <row r="41" spans="1:18">
      <c r="A41" s="4" t="s">
        <v>633</v>
      </c>
    </row>
    <row r="42" spans="1:18">
      <c r="A42" s="4" t="s">
        <v>517</v>
      </c>
      <c r="F42" s="5" t="n">
        <v>3110378</v>
      </c>
    </row>
    <row r="43" spans="1:18">
      <c r="A43" s="4" t="s">
        <v>634</v>
      </c>
    </row>
    <row r="44" spans="1:18">
      <c r="A44" s="4" t="s">
        <v>517</v>
      </c>
      <c r="P44" s="5" t="n">
        <v>3110378</v>
      </c>
    </row>
    <row r="45" spans="1:18">
      <c r="A45" s="4" t="s">
        <v>635</v>
      </c>
    </row>
    <row r="46" spans="1:18">
      <c r="A46" s="4" t="s">
        <v>517</v>
      </c>
      <c r="F46" s="5" t="n">
        <v>3110378</v>
      </c>
    </row>
    <row r="47" spans="1:18">
      <c r="A47" s="4" t="s">
        <v>636</v>
      </c>
    </row>
    <row r="48" spans="1:18">
      <c r="A48" s="4" t="s">
        <v>517</v>
      </c>
      <c r="N48" s="5" t="n">
        <v>3110378</v>
      </c>
      <c r="P48" s="5" t="n">
        <v>3110378</v>
      </c>
    </row>
    <row r="49" spans="1:18">
      <c r="A49" s="4" t="s">
        <v>637</v>
      </c>
    </row>
    <row r="50" spans="1:18">
      <c r="A50" s="4" t="s">
        <v>517</v>
      </c>
      <c r="F50" s="5" t="n">
        <v>500000</v>
      </c>
    </row>
    <row r="51" spans="1:18">
      <c r="A51" s="4" t="s">
        <v>614</v>
      </c>
      <c r="F51" s="5" t="n">
        <v>5215046</v>
      </c>
    </row>
    <row r="52" spans="1:18">
      <c r="A52" s="4" t="s">
        <v>514</v>
      </c>
    </row>
    <row r="53" spans="1:18">
      <c r="A53" s="4" t="s">
        <v>500</v>
      </c>
      <c r="F53" s="5" t="n">
        <v>5215046</v>
      </c>
    </row>
    <row r="54" spans="1:18">
      <c r="A54" s="4" t="s">
        <v>638</v>
      </c>
    </row>
    <row r="55" spans="1:18">
      <c r="A55" s="4" t="s">
        <v>639</v>
      </c>
      <c r="L55" s="5" t="n">
        <v>25720</v>
      </c>
    </row>
    <row r="56" spans="1:18">
      <c r="A56" s="4" t="s">
        <v>640</v>
      </c>
    </row>
    <row r="57" spans="1:18">
      <c r="A57" s="4" t="s">
        <v>641</v>
      </c>
      <c r="C57" s="4" t="s">
        <v>642</v>
      </c>
    </row>
    <row r="58" spans="1:18">
      <c r="A58" s="4" t="s">
        <v>619</v>
      </c>
      <c r="C58" s="4" t="s">
        <v>330</v>
      </c>
    </row>
    <row r="59" spans="1:18">
      <c r="A59" s="4" t="s">
        <v>620</v>
      </c>
      <c r="C59" s="4" t="s">
        <v>284</v>
      </c>
    </row>
    <row r="60" spans="1:18">
      <c r="A60" s="4" t="s">
        <v>618</v>
      </c>
      <c r="B60" s="6" t="n">
        <v>1074265</v>
      </c>
      <c r="C60" s="6" t="n">
        <v>1074265</v>
      </c>
    </row>
    <row r="61" spans="1:18">
      <c r="A61" s="4" t="s">
        <v>325</v>
      </c>
    </row>
    <row r="62" spans="1:18">
      <c r="A62" s="4" t="s">
        <v>517</v>
      </c>
      <c r="R62" s="5" t="n">
        <v>275000</v>
      </c>
    </row>
    <row r="63" spans="1:18">
      <c r="A63" s="4" t="s">
        <v>643</v>
      </c>
      <c r="M63" s="7" t="n">
        <v>2.34</v>
      </c>
    </row>
    <row r="64" spans="1:18">
      <c r="A64" s="4" t="s">
        <v>644</v>
      </c>
    </row>
    <row r="65" spans="1:18">
      <c r="A65" s="4" t="s">
        <v>517</v>
      </c>
      <c r="R65" s="5" t="n">
        <v>275000</v>
      </c>
    </row>
    <row r="66" spans="1:18">
      <c r="A66" s="4" t="s">
        <v>645</v>
      </c>
    </row>
    <row r="67" spans="1:18">
      <c r="A67" s="4" t="s">
        <v>646</v>
      </c>
      <c r="J67" s="5" t="n">
        <v>257983</v>
      </c>
      <c r="K67" s="5" t="n">
        <v>321739</v>
      </c>
      <c r="L67" s="5" t="n">
        <v>291951</v>
      </c>
    </row>
    <row r="68" spans="1:18">
      <c r="A68" s="4" t="s">
        <v>647</v>
      </c>
      <c r="J68" s="5" t="n">
        <v>30000</v>
      </c>
    </row>
    <row r="69" spans="1:18">
      <c r="A69" s="4" t="s">
        <v>648</v>
      </c>
    </row>
    <row r="70" spans="1:18">
      <c r="A70" s="4" t="s">
        <v>649</v>
      </c>
      <c r="K70" s="5" t="n">
        <v>105184</v>
      </c>
    </row>
    <row r="71" spans="1:18">
      <c r="A71" s="4" t="s">
        <v>650</v>
      </c>
    </row>
    <row r="72" spans="1:18">
      <c r="A72" s="4" t="s">
        <v>651</v>
      </c>
      <c r="G72" s="6" t="n">
        <v>19599</v>
      </c>
    </row>
    <row r="73" spans="1:18">
      <c r="A73" s="4" t="s">
        <v>652</v>
      </c>
      <c r="G73" s="5" t="n">
        <v>18146</v>
      </c>
    </row>
    <row r="74" spans="1:18">
      <c r="A74" s="4" t="s">
        <v>653</v>
      </c>
      <c r="G74" s="6" t="n">
        <v>1453</v>
      </c>
    </row>
    <row r="75" spans="1:18">
      <c r="A75" s="4" t="s">
        <v>654</v>
      </c>
    </row>
    <row r="76" spans="1:18">
      <c r="A76" s="4" t="s">
        <v>655</v>
      </c>
      <c r="H76" s="5" t="n">
        <v>300000</v>
      </c>
    </row>
    <row r="77" spans="1:18">
      <c r="A77" s="4" t="s">
        <v>656</v>
      </c>
      <c r="H77" s="7" t="n">
        <v>2.3</v>
      </c>
    </row>
    <row r="78" spans="1:18">
      <c r="A78" s="4" t="s">
        <v>657</v>
      </c>
      <c r="H78" s="6" t="n">
        <v>690000</v>
      </c>
    </row>
    <row r="79" spans="1:18">
      <c r="A79" s="4" t="s">
        <v>641</v>
      </c>
      <c r="H79" s="4" t="s">
        <v>658</v>
      </c>
    </row>
    <row r="80" spans="1:18">
      <c r="A80" s="4" t="s">
        <v>659</v>
      </c>
    </row>
    <row r="81" spans="1:18">
      <c r="A81" s="4" t="s">
        <v>643</v>
      </c>
      <c r="H81" s="7" t="n">
        <v>2.53</v>
      </c>
    </row>
    <row r="82" spans="1:18">
      <c r="A82" s="4" t="s">
        <v>660</v>
      </c>
    </row>
    <row r="83" spans="1:18">
      <c r="A83" s="4" t="s">
        <v>661</v>
      </c>
      <c r="J83" s="6" t="n">
        <v>60000</v>
      </c>
      <c r="K83" s="6" t="n">
        <v>60000</v>
      </c>
      <c r="L83" s="6" t="n">
        <v>60000</v>
      </c>
    </row>
    <row r="84" spans="1:18">
      <c r="A84" s="4" t="s">
        <v>662</v>
      </c>
    </row>
    <row r="85" spans="1:18">
      <c r="A85" s="4" t="s">
        <v>615</v>
      </c>
      <c r="D85" s="6" t="n">
        <v>5000</v>
      </c>
    </row>
    <row r="86" spans="1:18">
      <c r="A86" s="4" t="s">
        <v>663</v>
      </c>
    </row>
    <row r="87" spans="1:18">
      <c r="A87" s="4" t="s">
        <v>614</v>
      </c>
      <c r="O87" s="5" t="n">
        <v>427000</v>
      </c>
    </row>
    <row r="88" spans="1:18">
      <c r="A88" s="4" t="s">
        <v>427</v>
      </c>
      <c r="O88" s="5" t="n">
        <v>177</v>
      </c>
    </row>
    <row r="89" spans="1:18">
      <c r="A89" s="4" t="s">
        <v>664</v>
      </c>
      <c r="L89" s="5" t="n">
        <v>250</v>
      </c>
    </row>
    <row r="90" spans="1:18">
      <c r="A90" s="4" t="s">
        <v>665</v>
      </c>
      <c r="L90" s="6" t="n">
        <v>548700</v>
      </c>
    </row>
    <row r="91" spans="1:18">
      <c r="A91" s="4" t="s">
        <v>666</v>
      </c>
      <c r="L91" s="6" t="n">
        <v>775000</v>
      </c>
    </row>
    <row r="92" spans="1:18">
      <c r="A92" s="4" t="s">
        <v>667</v>
      </c>
    </row>
    <row r="93" spans="1:18">
      <c r="A93" s="4" t="s">
        <v>668</v>
      </c>
      <c r="O93" s="5" t="n">
        <v>427000</v>
      </c>
    </row>
    <row r="94" spans="1:18">
      <c r="A94" s="4" t="s">
        <v>669</v>
      </c>
    </row>
    <row r="95" spans="1:18">
      <c r="A95" s="4" t="s">
        <v>668</v>
      </c>
      <c r="O95" s="5" t="n">
        <v>213500</v>
      </c>
    </row>
    <row r="96" spans="1:18">
      <c r="A96" s="4" t="s">
        <v>670</v>
      </c>
    </row>
    <row r="97" spans="1:18">
      <c r="A97" s="4" t="s">
        <v>614</v>
      </c>
      <c r="L97" s="5" t="n">
        <v>468750</v>
      </c>
    </row>
    <row r="98" spans="1:18">
      <c r="A98" s="4" t="s">
        <v>664</v>
      </c>
      <c r="L98" s="5" t="n">
        <v>468750</v>
      </c>
    </row>
    <row r="99" spans="1:18">
      <c r="A99" s="4" t="s">
        <v>666</v>
      </c>
      <c r="L99" s="6" t="n">
        <v>1500000</v>
      </c>
    </row>
    <row r="100" spans="1:18">
      <c r="A100" s="4" t="s">
        <v>671</v>
      </c>
    </row>
    <row r="101" spans="1:18">
      <c r="A101" s="4" t="s">
        <v>614</v>
      </c>
      <c r="L101" s="5" t="n">
        <v>468750</v>
      </c>
    </row>
    <row r="102" spans="1:18">
      <c r="A102" s="4" t="s">
        <v>672</v>
      </c>
    </row>
    <row r="103" spans="1:18">
      <c r="A103" s="4" t="s">
        <v>614</v>
      </c>
      <c r="L103" s="5" t="n">
        <v>468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73</v>
      </c>
      <c r="B1" s="2" t="s">
        <v>2</v>
      </c>
      <c r="C1" s="2" t="s">
        <v>33</v>
      </c>
      <c r="D1" s="2" t="s">
        <v>70</v>
      </c>
    </row>
    <row r="2" spans="1:4">
      <c r="A2" s="3" t="s">
        <v>674</v>
      </c>
    </row>
    <row r="3" spans="1:4">
      <c r="A3" s="4" t="s">
        <v>675</v>
      </c>
      <c r="B3" s="6" t="n">
        <v>4955211</v>
      </c>
      <c r="C3" s="6" t="n">
        <v>7120032</v>
      </c>
      <c r="D3" s="6" t="n">
        <v>5995528</v>
      </c>
    </row>
    <row r="4" spans="1:4">
      <c r="A4" s="4" t="s">
        <v>676</v>
      </c>
      <c r="B4" s="5" t="n">
        <v>992354</v>
      </c>
      <c r="C4" s="5" t="n">
        <v>1431748</v>
      </c>
      <c r="D4" s="5" t="n">
        <v>1285254</v>
      </c>
    </row>
    <row r="5" spans="1:4">
      <c r="A5" s="4" t="s">
        <v>129</v>
      </c>
      <c r="B5" s="5" t="n">
        <v>-6314</v>
      </c>
      <c r="C5" s="5" t="n">
        <v>-7137</v>
      </c>
      <c r="D5" s="5" t="n">
        <v>-82</v>
      </c>
    </row>
    <row r="6" spans="1:4">
      <c r="A6" s="4" t="s">
        <v>677</v>
      </c>
      <c r="B6" s="5" t="n">
        <v>1151958</v>
      </c>
      <c r="C6" s="5" t="n">
        <v>1168629</v>
      </c>
      <c r="D6" s="5" t="n">
        <v>1207988</v>
      </c>
    </row>
    <row r="7" spans="1:4">
      <c r="A7" s="4" t="s">
        <v>678</v>
      </c>
      <c r="B7" s="5" t="n">
        <v>283307</v>
      </c>
      <c r="C7" s="5" t="n">
        <v>296315</v>
      </c>
      <c r="D7" s="5" t="n">
        <v>190173</v>
      </c>
    </row>
    <row r="8" spans="1:4">
      <c r="A8" s="4" t="s">
        <v>679</v>
      </c>
      <c r="B8" s="5" t="n">
        <v>520665</v>
      </c>
      <c r="C8" s="5" t="n">
        <v>438298</v>
      </c>
      <c r="D8" s="5" t="n">
        <v>369117</v>
      </c>
    </row>
    <row r="9" spans="1:4">
      <c r="A9" s="4" t="s">
        <v>680</v>
      </c>
      <c r="B9" s="5" t="n">
        <v>7897181</v>
      </c>
      <c r="C9" s="5" t="n">
        <v>10447885</v>
      </c>
      <c r="D9" s="5" t="n">
        <v>9047979</v>
      </c>
    </row>
    <row r="10" spans="1:4">
      <c r="A10" s="4" t="s">
        <v>681</v>
      </c>
      <c r="B10" s="5" t="n">
        <v>-7897181</v>
      </c>
      <c r="C10" s="5" t="n">
        <v>-10447885</v>
      </c>
      <c r="D10" s="5" t="n">
        <v>-9047979</v>
      </c>
    </row>
    <row r="11" spans="1:4">
      <c r="A11" s="4" t="s">
        <v>682</v>
      </c>
      <c r="B11" s="4" t="s">
        <v>50</v>
      </c>
      <c r="C11" s="4" t="s">
        <v>50</v>
      </c>
      <c r="D11" s="4" t="s">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83</v>
      </c>
      <c r="B1" s="2" t="s">
        <v>1</v>
      </c>
    </row>
    <row r="2" spans="1:4">
      <c r="B2" s="2" t="s">
        <v>2</v>
      </c>
      <c r="C2" s="2" t="s">
        <v>33</v>
      </c>
      <c r="D2" s="2" t="s">
        <v>70</v>
      </c>
    </row>
    <row r="3" spans="1:4">
      <c r="A3" s="3" t="s">
        <v>684</v>
      </c>
    </row>
    <row r="4" spans="1:4">
      <c r="A4" s="4" t="s">
        <v>685</v>
      </c>
      <c r="B4" s="6" t="n">
        <v>1737285</v>
      </c>
      <c r="C4" s="6" t="n">
        <v>1820165</v>
      </c>
      <c r="D4" s="6" t="n">
        <v>1576686</v>
      </c>
    </row>
    <row r="5" spans="1:4">
      <c r="A5" s="4" t="s">
        <v>686</v>
      </c>
      <c r="B5" s="5" t="n">
        <v>-296092</v>
      </c>
      <c r="C5" s="5" t="n">
        <v>-490980</v>
      </c>
      <c r="D5" s="5" t="n">
        <v>-297211</v>
      </c>
    </row>
    <row r="6" spans="1:4">
      <c r="A6" s="4" t="s">
        <v>687</v>
      </c>
      <c r="B6" s="5" t="n">
        <v>-4074264</v>
      </c>
      <c r="C6" s="4" t="s">
        <v>50</v>
      </c>
      <c r="D6" s="4" t="s">
        <v>50</v>
      </c>
    </row>
    <row r="7" spans="1:4">
      <c r="A7" s="4" t="s">
        <v>688</v>
      </c>
      <c r="B7" s="5" t="n">
        <v>82367</v>
      </c>
      <c r="C7" s="5" t="n">
        <v>70721</v>
      </c>
      <c r="D7" s="5" t="n">
        <v>63323</v>
      </c>
    </row>
    <row r="8" spans="1:4">
      <c r="A8" s="4" t="s">
        <v>689</v>
      </c>
      <c r="B8" s="5" t="n">
        <v>2550704</v>
      </c>
      <c r="C8" s="5" t="n">
        <v>-1399906</v>
      </c>
      <c r="D8" s="5" t="n">
        <v>-1342798</v>
      </c>
    </row>
    <row r="9" spans="1:4">
      <c r="A9" s="4" t="s">
        <v>92</v>
      </c>
      <c r="B9" s="4" t="s">
        <v>50</v>
      </c>
      <c r="C9" s="4" t="s">
        <v>50</v>
      </c>
      <c r="D9" s="4" t="s">
        <v>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90</v>
      </c>
      <c r="B1" s="2" t="s">
        <v>1</v>
      </c>
    </row>
    <row r="2" spans="1:4">
      <c r="B2" s="2" t="s">
        <v>2</v>
      </c>
      <c r="C2" s="2" t="s">
        <v>33</v>
      </c>
      <c r="D2" s="2" t="s">
        <v>70</v>
      </c>
    </row>
    <row r="3" spans="1:4">
      <c r="A3" s="3" t="s">
        <v>684</v>
      </c>
    </row>
    <row r="4" spans="1:4">
      <c r="A4" s="4" t="s">
        <v>689</v>
      </c>
      <c r="B4" s="6" t="n">
        <v>2550704</v>
      </c>
      <c r="C4" s="6" t="n">
        <v>-1399906</v>
      </c>
      <c r="D4" s="6" t="n">
        <v>-1342798</v>
      </c>
    </row>
    <row r="5" spans="1:4">
      <c r="A5" s="4" t="s">
        <v>679</v>
      </c>
      <c r="B5" s="5" t="n">
        <v>520665</v>
      </c>
      <c r="C5" s="5" t="n">
        <v>438298</v>
      </c>
      <c r="D5" s="5" t="n">
        <v>369117</v>
      </c>
    </row>
    <row r="6" spans="1:4">
      <c r="A6" s="4" t="s">
        <v>691</v>
      </c>
      <c r="B6" s="5" t="n">
        <v>23596242</v>
      </c>
    </row>
    <row r="7" spans="1:4">
      <c r="A7" s="4" t="s">
        <v>687</v>
      </c>
      <c r="B7" s="6" t="n">
        <v>-4074264</v>
      </c>
      <c r="C7" s="4" t="s">
        <v>50</v>
      </c>
      <c r="D7" s="4" t="s">
        <v>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2</v>
      </c>
      <c r="B1" s="2" t="s">
        <v>1</v>
      </c>
    </row>
    <row r="2" spans="1:4">
      <c r="B2" s="2" t="s">
        <v>2</v>
      </c>
      <c r="C2" s="2" t="s">
        <v>33</v>
      </c>
      <c r="D2" s="2" t="s">
        <v>70</v>
      </c>
    </row>
    <row r="3" spans="1:4">
      <c r="A3" s="4" t="s">
        <v>72</v>
      </c>
      <c r="B3" s="4" t="s">
        <v>50</v>
      </c>
      <c r="C3" s="4" t="s">
        <v>50</v>
      </c>
      <c r="D3" s="4" t="s">
        <v>50</v>
      </c>
    </row>
    <row r="4" spans="1:4">
      <c r="A4" s="4" t="s">
        <v>85</v>
      </c>
      <c r="B4" s="6" t="n">
        <v>-6854547</v>
      </c>
      <c r="C4" s="6" t="n">
        <v>-5353425</v>
      </c>
      <c r="D4" s="6" t="n">
        <v>-4637313</v>
      </c>
    </row>
    <row r="5" spans="1:4">
      <c r="A5" s="4" t="s">
        <v>86</v>
      </c>
      <c r="B5" s="7" t="n">
        <v>-0.19</v>
      </c>
      <c r="C5" s="7" t="n">
        <v>-0.17</v>
      </c>
      <c r="D5" s="7" t="n">
        <v>-0.17</v>
      </c>
    </row>
    <row r="6" spans="1:4">
      <c r="A6" s="4" t="s">
        <v>693</v>
      </c>
    </row>
    <row r="7" spans="1:4">
      <c r="A7" s="4" t="s">
        <v>72</v>
      </c>
      <c r="B7" s="4" t="s">
        <v>50</v>
      </c>
      <c r="C7" s="4" t="s">
        <v>50</v>
      </c>
    </row>
    <row r="8" spans="1:4">
      <c r="A8" s="4" t="s">
        <v>85</v>
      </c>
      <c r="B8" s="6" t="n">
        <v>-2699153</v>
      </c>
      <c r="C8" s="6" t="n">
        <v>-1722529</v>
      </c>
    </row>
    <row r="9" spans="1:4">
      <c r="A9" s="4" t="s">
        <v>86</v>
      </c>
      <c r="B9" s="7" t="n">
        <v>-0.08</v>
      </c>
      <c r="C9" s="7" t="n">
        <v>-0.06</v>
      </c>
    </row>
    <row r="10" spans="1:4">
      <c r="A10" s="4" t="s">
        <v>694</v>
      </c>
    </row>
    <row r="11" spans="1:4">
      <c r="A11" s="4" t="s">
        <v>72</v>
      </c>
      <c r="B11" s="4" t="s">
        <v>50</v>
      </c>
      <c r="C11" s="4" t="s">
        <v>50</v>
      </c>
    </row>
    <row r="12" spans="1:4">
      <c r="A12" s="4" t="s">
        <v>85</v>
      </c>
      <c r="B12" s="6" t="n">
        <v>-1489463</v>
      </c>
      <c r="C12" s="6" t="n">
        <v>-1286271</v>
      </c>
    </row>
    <row r="13" spans="1:4">
      <c r="A13" s="4" t="s">
        <v>86</v>
      </c>
      <c r="B13" s="7" t="n">
        <v>-0.04</v>
      </c>
      <c r="C13" s="7" t="n">
        <v>-0.04</v>
      </c>
    </row>
    <row r="14" spans="1:4">
      <c r="A14" s="4" t="s">
        <v>695</v>
      </c>
    </row>
    <row r="15" spans="1:4">
      <c r="A15" s="4" t="s">
        <v>72</v>
      </c>
      <c r="B15" s="4" t="s">
        <v>50</v>
      </c>
      <c r="C15" s="4" t="s">
        <v>50</v>
      </c>
    </row>
    <row r="16" spans="1:4">
      <c r="A16" s="4" t="s">
        <v>85</v>
      </c>
      <c r="B16" s="6" t="n">
        <v>-1444896</v>
      </c>
      <c r="C16" s="6" t="n">
        <v>-1202337</v>
      </c>
    </row>
    <row r="17" spans="1:4">
      <c r="A17" s="4" t="s">
        <v>86</v>
      </c>
      <c r="B17" s="7" t="n">
        <v>-0.04</v>
      </c>
      <c r="C17" s="7" t="n">
        <v>-0.04</v>
      </c>
    </row>
    <row r="18" spans="1:4">
      <c r="A18" s="4" t="s">
        <v>696</v>
      </c>
    </row>
    <row r="19" spans="1:4">
      <c r="A19" s="4" t="s">
        <v>72</v>
      </c>
      <c r="B19" s="4" t="s">
        <v>50</v>
      </c>
      <c r="C19" s="4" t="s">
        <v>50</v>
      </c>
    </row>
    <row r="20" spans="1:4">
      <c r="A20" s="4" t="s">
        <v>85</v>
      </c>
      <c r="B20" s="6" t="n">
        <v>-1221035</v>
      </c>
      <c r="C20" s="6" t="n">
        <v>-1142288</v>
      </c>
    </row>
    <row r="21" spans="1:4">
      <c r="A21" s="4" t="s">
        <v>86</v>
      </c>
      <c r="B21" s="7" t="n">
        <v>-0.03</v>
      </c>
      <c r="C21" s="7" t="n">
        <v>-0.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97</v>
      </c>
      <c r="B1" s="2" t="s">
        <v>259</v>
      </c>
    </row>
    <row r="2" spans="1:7">
      <c r="B2" s="2" t="s">
        <v>260</v>
      </c>
      <c r="C2" s="2" t="s">
        <v>698</v>
      </c>
      <c r="D2" s="2" t="s">
        <v>2</v>
      </c>
      <c r="E2" s="2" t="s">
        <v>33</v>
      </c>
      <c r="F2" s="2" t="s">
        <v>470</v>
      </c>
      <c r="G2" s="2" t="s">
        <v>70</v>
      </c>
    </row>
    <row r="3" spans="1:7">
      <c r="A3" s="4" t="s">
        <v>699</v>
      </c>
      <c r="D3" s="6" t="n">
        <v>36293</v>
      </c>
      <c r="E3" s="6" t="n">
        <v>34330</v>
      </c>
    </row>
    <row r="4" spans="1:7">
      <c r="A4" s="4" t="s">
        <v>700</v>
      </c>
      <c r="D4" s="5" t="n">
        <v>36292656</v>
      </c>
      <c r="E4" s="5" t="n">
        <v>34329691</v>
      </c>
      <c r="F4" s="5" t="n">
        <v>13622</v>
      </c>
      <c r="G4" s="5" t="n">
        <v>28500221</v>
      </c>
    </row>
    <row r="5" spans="1:7">
      <c r="A5" s="4" t="s">
        <v>701</v>
      </c>
      <c r="D5" s="6" t="n">
        <v>1523943</v>
      </c>
      <c r="E5" s="6" t="n">
        <v>1046377</v>
      </c>
    </row>
    <row r="6" spans="1:7">
      <c r="A6" s="4" t="s">
        <v>702</v>
      </c>
    </row>
    <row r="7" spans="1:7">
      <c r="A7" s="4" t="s">
        <v>703</v>
      </c>
      <c r="C7" s="6" t="n">
        <v>798566</v>
      </c>
    </row>
    <row r="8" spans="1:7">
      <c r="A8" s="4" t="s">
        <v>704</v>
      </c>
    </row>
    <row r="9" spans="1:7">
      <c r="A9" s="4" t="s">
        <v>699</v>
      </c>
      <c r="C9" s="6" t="n">
        <v>19800000</v>
      </c>
    </row>
    <row r="10" spans="1:7">
      <c r="A10" s="4" t="s">
        <v>700</v>
      </c>
      <c r="C10" s="5" t="n">
        <v>13200000</v>
      </c>
    </row>
    <row r="11" spans="1:7">
      <c r="A11" s="4" t="s">
        <v>705</v>
      </c>
    </row>
    <row r="12" spans="1:7">
      <c r="A12" s="4" t="s">
        <v>706</v>
      </c>
      <c r="B12" s="5" t="n">
        <v>13200000</v>
      </c>
    </row>
    <row r="13" spans="1:7">
      <c r="A13" s="4" t="s">
        <v>707</v>
      </c>
      <c r="B13" s="5" t="n">
        <v>13100000</v>
      </c>
    </row>
    <row r="14" spans="1:7">
      <c r="A14" s="4" t="s">
        <v>708</v>
      </c>
    </row>
    <row r="15" spans="1:7">
      <c r="A15" s="4" t="s">
        <v>709</v>
      </c>
      <c r="B15" s="5" t="n">
        <v>16666667</v>
      </c>
    </row>
    <row r="16" spans="1:7">
      <c r="A16" s="4" t="s">
        <v>710</v>
      </c>
      <c r="B16" s="4" t="s">
        <v>711</v>
      </c>
    </row>
    <row r="17" spans="1:7">
      <c r="A17" s="4" t="s">
        <v>712</v>
      </c>
    </row>
    <row r="18" spans="1:7">
      <c r="A18" s="4" t="s">
        <v>701</v>
      </c>
      <c r="B18" s="6" t="n">
        <v>52182</v>
      </c>
    </row>
    <row r="19" spans="1:7">
      <c r="A19" s="4" t="s">
        <v>713</v>
      </c>
    </row>
    <row r="20" spans="1:7">
      <c r="A20" s="4" t="s">
        <v>700</v>
      </c>
      <c r="C20" s="5" t="n">
        <v>3466667</v>
      </c>
    </row>
    <row r="21" spans="1:7">
      <c r="A21" s="4" t="s">
        <v>703</v>
      </c>
      <c r="C21" s="6" t="n">
        <v>4401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7"/>
    <col customWidth="1" max="5" min="5" width="12"/>
  </cols>
  <sheetData>
    <row r="1" spans="1:5">
      <c r="A1" s="1" t="s">
        <v>88</v>
      </c>
      <c r="B1" s="2" t="s">
        <v>89</v>
      </c>
      <c r="C1" s="2" t="s">
        <v>90</v>
      </c>
      <c r="D1" s="2" t="s">
        <v>91</v>
      </c>
      <c r="E1" s="2" t="s">
        <v>92</v>
      </c>
    </row>
    <row r="2" spans="1:5">
      <c r="A2" s="4" t="s">
        <v>93</v>
      </c>
      <c r="B2" s="5" t="n">
        <v>26572615</v>
      </c>
    </row>
    <row r="3" spans="1:5">
      <c r="A3" s="4" t="s">
        <v>94</v>
      </c>
      <c r="B3" s="6" t="n">
        <v>26572</v>
      </c>
      <c r="C3" s="6" t="n">
        <v>26144117</v>
      </c>
      <c r="D3" s="6" t="n">
        <v>-29039014</v>
      </c>
      <c r="E3" s="6" t="n">
        <v>-2868325</v>
      </c>
    </row>
    <row r="4" spans="1:5">
      <c r="A4" s="4" t="s">
        <v>95</v>
      </c>
      <c r="B4" s="5" t="n">
        <v>90000</v>
      </c>
    </row>
    <row r="5" spans="1:5">
      <c r="A5" s="4" t="s">
        <v>96</v>
      </c>
      <c r="B5" s="6" t="n">
        <v>90</v>
      </c>
      <c r="C5" s="5" t="n">
        <v>337410</v>
      </c>
      <c r="D5" s="4" t="s">
        <v>50</v>
      </c>
      <c r="E5" s="5" t="n">
        <v>337500</v>
      </c>
    </row>
    <row r="6" spans="1:5">
      <c r="A6" s="4" t="s">
        <v>97</v>
      </c>
      <c r="B6" s="5" t="n">
        <v>282106</v>
      </c>
    </row>
    <row r="7" spans="1:5">
      <c r="A7" s="4" t="s">
        <v>98</v>
      </c>
      <c r="B7" s="6" t="n">
        <v>282</v>
      </c>
      <c r="C7" s="5" t="n">
        <v>-282</v>
      </c>
      <c r="D7" s="4" t="s">
        <v>50</v>
      </c>
      <c r="E7" s="4" t="s">
        <v>50</v>
      </c>
    </row>
    <row r="8" spans="1:5">
      <c r="A8" s="4" t="s">
        <v>99</v>
      </c>
      <c r="B8" s="5" t="n">
        <v>618000</v>
      </c>
    </row>
    <row r="9" spans="1:5">
      <c r="A9" s="4" t="s">
        <v>100</v>
      </c>
      <c r="B9" s="6" t="n">
        <v>619</v>
      </c>
      <c r="C9" s="5" t="n">
        <v>2480587</v>
      </c>
      <c r="D9" s="4" t="s">
        <v>50</v>
      </c>
      <c r="E9" s="5" t="n">
        <v>2481206</v>
      </c>
    </row>
    <row r="10" spans="1:5">
      <c r="A10" s="4" t="s">
        <v>101</v>
      </c>
      <c r="B10" s="4" t="s">
        <v>50</v>
      </c>
      <c r="C10" s="5" t="n">
        <v>-1714395</v>
      </c>
      <c r="D10" s="4" t="s">
        <v>50</v>
      </c>
      <c r="E10" s="5" t="n">
        <v>-1714395</v>
      </c>
    </row>
    <row r="11" spans="1:5">
      <c r="A11" s="4" t="s">
        <v>102</v>
      </c>
      <c r="B11" s="5" t="n">
        <v>937500</v>
      </c>
    </row>
    <row r="12" spans="1:5">
      <c r="A12" s="4" t="s">
        <v>103</v>
      </c>
      <c r="B12" s="6" t="n">
        <v>937</v>
      </c>
      <c r="C12" s="5" t="n">
        <v>2999063</v>
      </c>
      <c r="D12" s="4" t="s">
        <v>50</v>
      </c>
      <c r="E12" s="5" t="n">
        <v>3000000</v>
      </c>
    </row>
    <row r="13" spans="1:5">
      <c r="A13" s="4" t="s">
        <v>104</v>
      </c>
      <c r="B13" s="4" t="s">
        <v>50</v>
      </c>
      <c r="C13" s="5" t="n">
        <v>308763</v>
      </c>
      <c r="D13" s="4" t="s">
        <v>50</v>
      </c>
      <c r="E13" s="5" t="n">
        <v>308763</v>
      </c>
    </row>
    <row r="14" spans="1:5">
      <c r="A14" s="4" t="s">
        <v>105</v>
      </c>
      <c r="B14" s="4" t="s">
        <v>50</v>
      </c>
      <c r="C14" s="5" t="n">
        <v>3008812</v>
      </c>
      <c r="D14" s="4" t="s">
        <v>50</v>
      </c>
      <c r="E14" s="5" t="n">
        <v>3008812</v>
      </c>
    </row>
    <row r="15" spans="1:5">
      <c r="A15" s="4" t="s">
        <v>106</v>
      </c>
      <c r="B15" s="4" t="s">
        <v>50</v>
      </c>
      <c r="C15" s="5" t="n">
        <v>165640</v>
      </c>
      <c r="D15" s="4" t="s">
        <v>50</v>
      </c>
      <c r="E15" s="5" t="n">
        <v>165640</v>
      </c>
    </row>
    <row r="16" spans="1:5">
      <c r="A16" s="4" t="s">
        <v>85</v>
      </c>
      <c r="B16" s="4" t="s">
        <v>50</v>
      </c>
      <c r="C16" s="4" t="s">
        <v>50</v>
      </c>
      <c r="D16" s="5" t="n">
        <v>-4637313</v>
      </c>
      <c r="E16" s="5" t="n">
        <v>-4637313</v>
      </c>
    </row>
    <row r="17" spans="1:5">
      <c r="A17" s="4" t="s">
        <v>107</v>
      </c>
      <c r="B17" s="5" t="n">
        <v>28500221</v>
      </c>
    </row>
    <row r="18" spans="1:5">
      <c r="A18" s="4" t="s">
        <v>108</v>
      </c>
      <c r="B18" s="6" t="n">
        <v>28500</v>
      </c>
      <c r="C18" s="5" t="n">
        <v>33729715</v>
      </c>
      <c r="D18" s="5" t="n">
        <v>-33676327</v>
      </c>
      <c r="E18" s="5" t="n">
        <v>81888</v>
      </c>
    </row>
    <row r="19" spans="1:5">
      <c r="A19" s="4" t="s">
        <v>104</v>
      </c>
      <c r="B19" s="4" t="s">
        <v>50</v>
      </c>
      <c r="C19" s="5" t="n">
        <v>199599</v>
      </c>
      <c r="D19" s="4" t="s">
        <v>50</v>
      </c>
      <c r="E19" s="5" t="n">
        <v>199599</v>
      </c>
    </row>
    <row r="20" spans="1:5">
      <c r="A20" s="4" t="s">
        <v>109</v>
      </c>
      <c r="B20" s="5" t="n">
        <v>300000</v>
      </c>
    </row>
    <row r="21" spans="1:5">
      <c r="A21" s="4" t="s">
        <v>110</v>
      </c>
      <c r="B21" s="6" t="n">
        <v>300</v>
      </c>
      <c r="C21" s="5" t="n">
        <v>689700</v>
      </c>
      <c r="D21" s="4" t="s">
        <v>50</v>
      </c>
      <c r="E21" s="5" t="n">
        <v>690000</v>
      </c>
    </row>
    <row r="22" spans="1:5">
      <c r="A22" s="4" t="s">
        <v>111</v>
      </c>
      <c r="B22" s="5" t="n">
        <v>138904</v>
      </c>
    </row>
    <row r="23" spans="1:5">
      <c r="A23" s="4" t="s">
        <v>112</v>
      </c>
      <c r="B23" s="6" t="n">
        <v>139</v>
      </c>
      <c r="C23" s="5" t="n">
        <v>448463</v>
      </c>
      <c r="D23" s="4" t="s">
        <v>50</v>
      </c>
      <c r="E23" s="5" t="n">
        <v>448602</v>
      </c>
    </row>
    <row r="24" spans="1:5">
      <c r="A24" s="4" t="s">
        <v>113</v>
      </c>
      <c r="B24" s="5" t="n">
        <v>129000</v>
      </c>
    </row>
    <row r="25" spans="1:5">
      <c r="A25" s="4" t="s">
        <v>114</v>
      </c>
      <c r="B25" s="6" t="n">
        <v>129</v>
      </c>
      <c r="C25" s="5" t="n">
        <v>301731</v>
      </c>
      <c r="D25" s="4" t="s">
        <v>50</v>
      </c>
      <c r="E25" s="5" t="n">
        <v>301860</v>
      </c>
    </row>
    <row r="26" spans="1:5">
      <c r="A26" s="4" t="s">
        <v>115</v>
      </c>
      <c r="B26" s="5" t="n">
        <v>5215046</v>
      </c>
    </row>
    <row r="27" spans="1:5">
      <c r="A27" s="4" t="s">
        <v>116</v>
      </c>
      <c r="B27" s="6" t="n">
        <v>5215</v>
      </c>
      <c r="C27" s="5" t="n">
        <v>-5215</v>
      </c>
      <c r="D27" s="4" t="s">
        <v>50</v>
      </c>
      <c r="E27" s="4" t="s">
        <v>50</v>
      </c>
    </row>
    <row r="28" spans="1:5">
      <c r="A28" s="4" t="s">
        <v>117</v>
      </c>
      <c r="B28" s="5" t="n">
        <v>46520</v>
      </c>
    </row>
    <row r="29" spans="1:5">
      <c r="A29" s="4" t="s">
        <v>118</v>
      </c>
      <c r="B29" s="6" t="n">
        <v>47</v>
      </c>
      <c r="C29" s="5" t="n">
        <v>-47</v>
      </c>
      <c r="D29" s="4" t="s">
        <v>50</v>
      </c>
      <c r="E29" s="4" t="s">
        <v>50</v>
      </c>
    </row>
    <row r="30" spans="1:5">
      <c r="A30" s="4" t="s">
        <v>85</v>
      </c>
      <c r="B30" s="4" t="s">
        <v>50</v>
      </c>
      <c r="C30" s="4" t="s">
        <v>50</v>
      </c>
      <c r="D30" s="5" t="n">
        <v>-5353425</v>
      </c>
      <c r="E30" s="5" t="n">
        <v>-5353425</v>
      </c>
    </row>
    <row r="31" spans="1:5">
      <c r="A31" s="4" t="s">
        <v>119</v>
      </c>
      <c r="B31" s="5" t="n">
        <v>34329691</v>
      </c>
    </row>
    <row r="32" spans="1:5">
      <c r="A32" s="4" t="s">
        <v>120</v>
      </c>
      <c r="B32" s="6" t="n">
        <v>34330</v>
      </c>
      <c r="C32" s="5" t="n">
        <v>35363946</v>
      </c>
      <c r="D32" s="5" t="n">
        <v>-39029752</v>
      </c>
      <c r="E32" s="5" t="n">
        <v>-3631476</v>
      </c>
    </row>
    <row r="33" spans="1:5">
      <c r="A33" s="4" t="s">
        <v>104</v>
      </c>
      <c r="B33" s="4" t="s">
        <v>50</v>
      </c>
      <c r="C33" s="5" t="n">
        <v>1815325</v>
      </c>
      <c r="D33" s="4" t="s">
        <v>50</v>
      </c>
      <c r="E33" s="5" t="n">
        <v>1815325</v>
      </c>
    </row>
    <row r="34" spans="1:5">
      <c r="A34" s="4" t="s">
        <v>111</v>
      </c>
      <c r="B34" s="5" t="n">
        <v>210000</v>
      </c>
    </row>
    <row r="35" spans="1:5">
      <c r="A35" s="4" t="s">
        <v>112</v>
      </c>
      <c r="B35" s="6" t="n">
        <v>210</v>
      </c>
      <c r="C35" s="5" t="n">
        <v>1022490</v>
      </c>
      <c r="D35" s="4" t="s">
        <v>50</v>
      </c>
      <c r="E35" s="5" t="n">
        <v>1022700</v>
      </c>
    </row>
    <row r="36" spans="1:5">
      <c r="A36" s="4" t="s">
        <v>113</v>
      </c>
      <c r="B36" s="5" t="n">
        <v>119500</v>
      </c>
    </row>
    <row r="37" spans="1:5">
      <c r="A37" s="4" t="s">
        <v>114</v>
      </c>
      <c r="B37" s="6" t="n">
        <v>120</v>
      </c>
      <c r="C37" s="5" t="n">
        <v>394030</v>
      </c>
      <c r="D37" s="4" t="s">
        <v>50</v>
      </c>
      <c r="E37" s="5" t="n">
        <v>394150</v>
      </c>
    </row>
    <row r="38" spans="1:5">
      <c r="A38" s="4" t="s">
        <v>115</v>
      </c>
      <c r="B38" s="5" t="n">
        <v>665703</v>
      </c>
    </row>
    <row r="39" spans="1:5">
      <c r="A39" s="4" t="s">
        <v>116</v>
      </c>
      <c r="B39" s="6" t="n">
        <v>665</v>
      </c>
      <c r="C39" s="5" t="n">
        <v>-665</v>
      </c>
      <c r="D39" s="4" t="s">
        <v>50</v>
      </c>
      <c r="E39" s="4" t="s">
        <v>50</v>
      </c>
    </row>
    <row r="40" spans="1:5">
      <c r="A40" s="4" t="s">
        <v>117</v>
      </c>
      <c r="B40" s="5" t="n">
        <v>146162</v>
      </c>
    </row>
    <row r="41" spans="1:5">
      <c r="A41" s="4" t="s">
        <v>118</v>
      </c>
      <c r="B41" s="6" t="n">
        <v>146</v>
      </c>
      <c r="C41" s="5" t="n">
        <v>-146</v>
      </c>
      <c r="D41" s="4" t="s">
        <v>50</v>
      </c>
      <c r="E41" s="4" t="s">
        <v>50</v>
      </c>
    </row>
    <row r="42" spans="1:5">
      <c r="A42" s="4" t="s">
        <v>121</v>
      </c>
      <c r="B42" s="5" t="n">
        <v>821600</v>
      </c>
    </row>
    <row r="43" spans="1:5">
      <c r="A43" s="4" t="s">
        <v>122</v>
      </c>
      <c r="B43" s="6" t="n">
        <v>822</v>
      </c>
      <c r="C43" s="5" t="n">
        <v>2554354</v>
      </c>
      <c r="D43" s="4" t="s">
        <v>50</v>
      </c>
      <c r="E43" s="5" t="n">
        <v>2555176</v>
      </c>
    </row>
    <row r="44" spans="1:5">
      <c r="A44" s="4" t="s">
        <v>123</v>
      </c>
      <c r="B44" s="4" t="s">
        <v>50</v>
      </c>
      <c r="C44" s="5" t="n">
        <v>1074265</v>
      </c>
      <c r="D44" s="4" t="s">
        <v>50</v>
      </c>
      <c r="E44" s="5" t="n">
        <v>1074265</v>
      </c>
    </row>
    <row r="45" spans="1:5">
      <c r="A45" s="4" t="s">
        <v>85</v>
      </c>
      <c r="B45" s="4" t="s">
        <v>50</v>
      </c>
      <c r="C45" s="4" t="s">
        <v>50</v>
      </c>
      <c r="D45" s="5" t="n">
        <v>-6854547</v>
      </c>
      <c r="E45" s="5" t="n">
        <v>-6854547</v>
      </c>
    </row>
    <row r="46" spans="1:5">
      <c r="A46" s="4" t="s">
        <v>124</v>
      </c>
      <c r="B46" s="5" t="n">
        <v>36292656</v>
      </c>
    </row>
    <row r="47" spans="1:5">
      <c r="A47" s="4" t="s">
        <v>125</v>
      </c>
      <c r="B47" s="6" t="n">
        <v>36293</v>
      </c>
      <c r="C47" s="6" t="n">
        <v>42223599</v>
      </c>
      <c r="D47" s="6" t="n">
        <v>-45884299</v>
      </c>
      <c r="E47" s="6" t="n">
        <v>-3624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70</v>
      </c>
    </row>
    <row r="3" spans="1:4">
      <c r="A3" s="3" t="s">
        <v>127</v>
      </c>
    </row>
    <row r="4" spans="1:4">
      <c r="A4" s="4" t="s">
        <v>85</v>
      </c>
      <c r="B4" s="6" t="n">
        <v>-6854547</v>
      </c>
      <c r="C4" s="6" t="n">
        <v>-5353425</v>
      </c>
      <c r="D4" s="6" t="n">
        <v>-4637313</v>
      </c>
    </row>
    <row r="5" spans="1:4">
      <c r="A5" s="3" t="s">
        <v>128</v>
      </c>
    </row>
    <row r="6" spans="1:4">
      <c r="A6" s="4" t="s">
        <v>129</v>
      </c>
      <c r="B6" s="5" t="n">
        <v>15920</v>
      </c>
      <c r="C6" s="5" t="n">
        <v>13925</v>
      </c>
      <c r="D6" s="5" t="n">
        <v>11504</v>
      </c>
    </row>
    <row r="7" spans="1:4">
      <c r="A7" s="4" t="s">
        <v>130</v>
      </c>
      <c r="B7" s="5" t="n">
        <v>2838025</v>
      </c>
      <c r="C7" s="5" t="n">
        <v>648201</v>
      </c>
      <c r="D7" s="5" t="n">
        <v>646263</v>
      </c>
    </row>
    <row r="8" spans="1:4">
      <c r="A8" s="4" t="s">
        <v>82</v>
      </c>
      <c r="B8" s="4" t="s">
        <v>50</v>
      </c>
      <c r="C8" s="4" t="s">
        <v>50</v>
      </c>
      <c r="D8" s="5" t="n">
        <v>-1714395</v>
      </c>
    </row>
    <row r="9" spans="1:4">
      <c r="A9" s="4" t="s">
        <v>83</v>
      </c>
      <c r="B9" s="4" t="s">
        <v>50</v>
      </c>
      <c r="C9" s="4" t="s">
        <v>50</v>
      </c>
      <c r="D9" s="5" t="n">
        <v>565406</v>
      </c>
    </row>
    <row r="10" spans="1:4">
      <c r="A10" s="4" t="s">
        <v>81</v>
      </c>
      <c r="B10" s="5" t="n">
        <v>823724</v>
      </c>
      <c r="C10" s="5" t="n">
        <v>1311445</v>
      </c>
      <c r="D10" s="5" t="n">
        <v>2335954</v>
      </c>
    </row>
    <row r="11" spans="1:4">
      <c r="A11" s="3" t="s">
        <v>131</v>
      </c>
    </row>
    <row r="12" spans="1:4">
      <c r="A12" s="4" t="s">
        <v>132</v>
      </c>
      <c r="B12" s="5" t="n">
        <v>-42771</v>
      </c>
      <c r="C12" s="5" t="n">
        <v>258098</v>
      </c>
      <c r="D12" s="5" t="n">
        <v>-243167</v>
      </c>
    </row>
    <row r="13" spans="1:4">
      <c r="A13" s="4" t="s">
        <v>133</v>
      </c>
      <c r="B13" s="5" t="n">
        <v>-42121</v>
      </c>
      <c r="C13" s="5" t="n">
        <v>-946</v>
      </c>
      <c r="D13" s="5" t="n">
        <v>5400</v>
      </c>
    </row>
    <row r="14" spans="1:4">
      <c r="A14" s="4" t="s">
        <v>134</v>
      </c>
      <c r="B14" s="5" t="n">
        <v>-136568</v>
      </c>
      <c r="C14" s="5" t="n">
        <v>45441</v>
      </c>
      <c r="D14" s="5" t="n">
        <v>87305</v>
      </c>
    </row>
    <row r="15" spans="1:4">
      <c r="A15" s="4" t="s">
        <v>135</v>
      </c>
      <c r="B15" s="5" t="n">
        <v>477566</v>
      </c>
      <c r="C15" s="5" t="n">
        <v>310732</v>
      </c>
      <c r="D15" s="5" t="n">
        <v>308983</v>
      </c>
    </row>
    <row r="16" spans="1:4">
      <c r="A16" s="4" t="s">
        <v>136</v>
      </c>
      <c r="B16" s="5" t="n">
        <v>-2920772</v>
      </c>
      <c r="C16" s="5" t="n">
        <v>-2766529</v>
      </c>
      <c r="D16" s="5" t="n">
        <v>-2634060</v>
      </c>
    </row>
    <row r="17" spans="1:4">
      <c r="A17" s="3" t="s">
        <v>137</v>
      </c>
    </row>
    <row r="18" spans="1:4">
      <c r="A18" s="4" t="s">
        <v>138</v>
      </c>
      <c r="B18" s="5" t="n">
        <v>-2581</v>
      </c>
      <c r="C18" s="5" t="n">
        <v>-45547</v>
      </c>
      <c r="D18" s="5" t="n">
        <v>-2300</v>
      </c>
    </row>
    <row r="19" spans="1:4">
      <c r="A19" s="4" t="s">
        <v>139</v>
      </c>
      <c r="B19" s="5" t="n">
        <v>-2581</v>
      </c>
      <c r="C19" s="5" t="n">
        <v>-45547</v>
      </c>
      <c r="D19" s="5" t="n">
        <v>-2300</v>
      </c>
    </row>
    <row r="20" spans="1:4">
      <c r="A20" s="3" t="s">
        <v>140</v>
      </c>
    </row>
    <row r="21" spans="1:4">
      <c r="A21" s="4" t="s">
        <v>141</v>
      </c>
      <c r="B21" s="5" t="n">
        <v>2949326</v>
      </c>
      <c r="C21" s="5" t="n">
        <v>991860</v>
      </c>
      <c r="D21" s="5" t="n">
        <v>4367100</v>
      </c>
    </row>
    <row r="22" spans="1:4">
      <c r="A22" s="4" t="s">
        <v>142</v>
      </c>
      <c r="B22" s="4" t="s">
        <v>50</v>
      </c>
      <c r="C22" s="5" t="n">
        <v>-18146</v>
      </c>
      <c r="D22" s="4" t="s">
        <v>50</v>
      </c>
    </row>
    <row r="23" spans="1:4">
      <c r="A23" s="4" t="s">
        <v>143</v>
      </c>
      <c r="B23" s="4" t="s">
        <v>50</v>
      </c>
      <c r="C23" s="4" t="s">
        <v>50</v>
      </c>
      <c r="D23" s="5" t="n">
        <v>550010</v>
      </c>
    </row>
    <row r="24" spans="1:4">
      <c r="A24" s="4" t="s">
        <v>144</v>
      </c>
      <c r="B24" s="5" t="n">
        <v>2949326</v>
      </c>
      <c r="C24" s="5" t="n">
        <v>973714</v>
      </c>
      <c r="D24" s="5" t="n">
        <v>4917110</v>
      </c>
    </row>
    <row r="25" spans="1:4">
      <c r="A25" s="4" t="s">
        <v>145</v>
      </c>
      <c r="B25" s="5" t="n">
        <v>25973</v>
      </c>
      <c r="C25" s="5" t="n">
        <v>-1838362</v>
      </c>
      <c r="D25" s="5" t="n">
        <v>2280750</v>
      </c>
    </row>
    <row r="26" spans="1:4">
      <c r="A26" s="4" t="s">
        <v>146</v>
      </c>
      <c r="B26" s="5" t="n">
        <v>670853</v>
      </c>
      <c r="C26" s="5" t="n">
        <v>2509215</v>
      </c>
      <c r="D26" s="5" t="n">
        <v>228465</v>
      </c>
    </row>
    <row r="27" spans="1:4">
      <c r="A27" s="4" t="s">
        <v>147</v>
      </c>
      <c r="B27" s="5" t="n">
        <v>696826</v>
      </c>
      <c r="C27" s="5" t="n">
        <v>670853</v>
      </c>
      <c r="D27" s="5" t="n">
        <v>2509215</v>
      </c>
    </row>
    <row r="28" spans="1:4">
      <c r="A28" s="3" t="s">
        <v>148</v>
      </c>
    </row>
    <row r="29" spans="1:4">
      <c r="A29" s="4" t="s">
        <v>149</v>
      </c>
      <c r="B29" s="4" t="s">
        <v>50</v>
      </c>
      <c r="C29" s="5" t="n">
        <v>1453</v>
      </c>
      <c r="D29" s="4" t="s">
        <v>50</v>
      </c>
    </row>
    <row r="30" spans="1:4">
      <c r="A30" s="4" t="s">
        <v>150</v>
      </c>
      <c r="B30" s="4" t="s">
        <v>50</v>
      </c>
      <c r="C30" s="4" t="s">
        <v>50</v>
      </c>
      <c r="D30" s="4" t="s">
        <v>50</v>
      </c>
    </row>
    <row r="31" spans="1:4">
      <c r="A31" s="3" t="s">
        <v>151</v>
      </c>
    </row>
    <row r="32" spans="1:4">
      <c r="A32" s="4" t="s">
        <v>152</v>
      </c>
      <c r="B32" s="5" t="n">
        <v>1074265</v>
      </c>
      <c r="C32" s="4" t="s">
        <v>50</v>
      </c>
      <c r="D32" s="5" t="n">
        <v>3008812</v>
      </c>
    </row>
    <row r="33" spans="1:4">
      <c r="A33" s="4" t="s">
        <v>153</v>
      </c>
      <c r="B33" s="4" t="s">
        <v>50</v>
      </c>
      <c r="C33" s="4" t="s">
        <v>50</v>
      </c>
      <c r="D33" s="5" t="n">
        <v>165640</v>
      </c>
    </row>
    <row r="34" spans="1:4">
      <c r="A34" s="4" t="s">
        <v>154</v>
      </c>
      <c r="B34" s="4" t="s">
        <v>50</v>
      </c>
      <c r="C34" s="4" t="s">
        <v>50</v>
      </c>
      <c r="D34" s="5" t="n">
        <v>548700</v>
      </c>
    </row>
    <row r="35" spans="1:4">
      <c r="A35" s="4" t="s">
        <v>155</v>
      </c>
      <c r="B35" s="4" t="s">
        <v>50</v>
      </c>
      <c r="C35" s="4" t="s">
        <v>50</v>
      </c>
      <c r="D35" s="6" t="n">
        <v>17143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7:15:07Z</dcterms:created>
  <dcterms:modified xmlns:dcterms="http://purl.org/dc/terms/" xmlns:xsi="http://www.w3.org/2001/XMLSchema-instance" xsi:type="dcterms:W3CDTF">2018-11-29T17:15:07Z</dcterms:modified>
</cp:coreProperties>
</file>